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usiness" sheetId="7" r:id="rId7"/>
    <s:sheet name="2. Liquidity and Business Risks" sheetId="8" r:id="rId8"/>
    <s:sheet name="3. Summary of Significant Accou" sheetId="9" r:id="rId9"/>
    <s:sheet name="4. Inventories" sheetId="10" r:id="rId10"/>
    <s:sheet name="5. Prepaid Expenses And Other C" sheetId="11" r:id="rId11"/>
    <s:sheet name="6. Property and Equipment, Net" sheetId="12" r:id="rId12"/>
    <s:sheet name="7. Other Assets, Net" sheetId="13" r:id="rId13"/>
    <s:sheet name="8. Accounts Payable and Accrued" sheetId="14" r:id="rId14"/>
    <s:sheet name="9. Debt" sheetId="15" r:id="rId15"/>
    <s:sheet name="10. Stockholders' Deficit" sheetId="16" r:id="rId16"/>
    <s:sheet name="11. Earnings (Loss) Per Common " sheetId="17" r:id="rId17"/>
    <s:sheet name="12. Income Taxes" sheetId="18" r:id="rId18"/>
    <s:sheet name="13. Commitments" sheetId="19" r:id="rId19"/>
    <s:sheet name="14. Concentrations" sheetId="20" r:id="rId20"/>
    <s:sheet name="15. Contingencies" sheetId="21" r:id="rId21"/>
    <s:sheet name="16. Related Party Transactions" sheetId="22" r:id="rId22"/>
    <s:sheet name="17. Subsequent Events" sheetId="23" r:id="rId23"/>
    <s:sheet name="3. Summary of Significant Acc24" sheetId="24" r:id="rId24"/>
    <s:sheet name="4. Inventories (Tables)" sheetId="25" r:id="rId25"/>
    <s:sheet name="5. Prepaid Expenses and Other26" sheetId="26" r:id="rId26"/>
    <s:sheet name="6. Property and Equipment, Net " sheetId="27" r:id="rId27"/>
    <s:sheet name="7. Other Assets, Net (Tables)" sheetId="28" r:id="rId28"/>
    <s:sheet name="8. Accounts Payable and Accru29" sheetId="29" r:id="rId29"/>
    <s:sheet name="9. Debt (Tables)" sheetId="30" r:id="rId30"/>
    <s:sheet name="10. Stockholders' Deficit (Tabl" sheetId="31" r:id="rId31"/>
    <s:sheet name="1. Organization and Business (D" sheetId="32" r:id="rId32"/>
    <s:sheet name="2. Liquidity and Business Ris33" sheetId="33" r:id="rId33"/>
    <s:sheet name="3. Summary of Significant Acc34" sheetId="34" r:id="rId34"/>
    <s:sheet name="4. Inventories (Details)" sheetId="35" r:id="rId35"/>
    <s:sheet name="4. Inventories (Details Narrati" sheetId="36" r:id="rId36"/>
    <s:sheet name="5. Prepaid Expenses and Other37" sheetId="37" r:id="rId37"/>
    <s:sheet name="6. Property and Equipment, Ne38" sheetId="38" r:id="rId38"/>
    <s:sheet name="6. Property and Equipment, Ne39" sheetId="39" r:id="rId39"/>
    <s:sheet name="7. Other Assets, Net (Details)" sheetId="40" r:id="rId40"/>
    <s:sheet name="8. Accounts Payable and Accru41" sheetId="41" r:id="rId41"/>
    <s:sheet name="9. Debt (Details)" sheetId="42" r:id="rId42"/>
    <s:sheet name="9. Debt (Details Narrative)" sheetId="43" r:id="rId43"/>
    <s:sheet name="10. Stockholders' Deficit (Deta" sheetId="44" r:id="rId44"/>
    <s:sheet name="10. Stockholders' Deficit (De45" sheetId="45" r:id="rId45"/>
    <s:sheet name="10. Stockholders' Deficit (De46" sheetId="46" r:id="rId46"/>
    <s:sheet name="11. Earnings (Loss) Per Commo47" sheetId="47" r:id="rId47"/>
    <s:sheet name="13. Commitments (Details Narrat" sheetId="48" r:id="rId48"/>
    <s:sheet name="14. Concentrations (Details Nar" sheetId="49" r:id="rId49"/>
    <s:sheet name="15. Contingencies (Details Narr" sheetId="50" r:id="rId50"/>
    <s:sheet name="16. Related Party Transactions " sheetId="51" r:id="rId51"/>
  </s:sheets>
  <s:definedNames/>
  <s:calcPr calcId="124519" calcMode="auto" fullCalcOnLoad="1"/>
</s:workbook>
</file>

<file path=xl/sharedStrings.xml><?xml version="1.0" encoding="utf-8"?>
<sst xmlns="http://schemas.openxmlformats.org/spreadsheetml/2006/main" uniqueCount="491">
  <si>
    <t>Document and Entity Information - shares</t>
  </si>
  <si>
    <t>3 Months Ended</t>
  </si>
  <si>
    <t>Mar. 31, 2015</t>
  </si>
  <si>
    <t>Mar. 31, 2016</t>
  </si>
  <si>
    <t>Document And Entity Information</t>
  </si>
  <si>
    <t>Entity Registrant Name</t>
  </si>
  <si>
    <t>SCRIPSAMERICA,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Unaudited) - USD ($)</t>
  </si>
  <si>
    <t>Dec. 31, 2014</t>
  </si>
  <si>
    <t>Current Assets</t>
  </si>
  <si>
    <t>Cash</t>
  </si>
  <si>
    <t>Accounts receivable trade, net of allowance for deductions of $429,415 and $589,415, respectively</t>
  </si>
  <si>
    <t>Receivable - commissions</t>
  </si>
  <si>
    <t>Inventories</t>
  </si>
  <si>
    <t>Prepaid expenses and other current assets</t>
  </si>
  <si>
    <t>Total Current Assets</t>
  </si>
  <si>
    <t>Property and Equipment, net</t>
  </si>
  <si>
    <t>Other Assets</t>
  </si>
  <si>
    <t>Intangible assets</t>
  </si>
  <si>
    <t>Other Assets, net</t>
  </si>
  <si>
    <t>Total Other Assets</t>
  </si>
  <si>
    <t>TOTAL ASSETS</t>
  </si>
  <si>
    <t>Current Liabilities</t>
  </si>
  <si>
    <t>Accounts receivable line of credit</t>
  </si>
  <si>
    <t>Accounts payable and accrued expenses</t>
  </si>
  <si>
    <t>Reserve for charge backs</t>
  </si>
  <si>
    <t>Royalty payable</t>
  </si>
  <si>
    <t>Royalty payable - related party</t>
  </si>
  <si>
    <t>Note payable, current portion</t>
  </si>
  <si>
    <t>Notes payable - related party, current portion</t>
  </si>
  <si>
    <t>Stock to be issued</t>
  </si>
  <si>
    <t>Current portion of long-term debt - related party</t>
  </si>
  <si>
    <t>Total Current Liabilities</t>
  </si>
  <si>
    <t>Non-Current Liabilities</t>
  </si>
  <si>
    <t>Preferred stock dividends payable</t>
  </si>
  <si>
    <t>Accrued expense for Ironridge settlement</t>
  </si>
  <si>
    <t>Note payable, net of current portion</t>
  </si>
  <si>
    <t>Notes payable - related party, net of current portion</t>
  </si>
  <si>
    <t>Convertible notes payable - related parties</t>
  </si>
  <si>
    <t>Convertible notes payable</t>
  </si>
  <si>
    <t>Finance fee payable</t>
  </si>
  <si>
    <t>Long-term debt, net of current portion - related party</t>
  </si>
  <si>
    <t>Total Non-Current Liabilities</t>
  </si>
  <si>
    <t>Total Liabilities</t>
  </si>
  <si>
    <t>Commitments and Contingencies</t>
  </si>
  <si>
    <t xml:space="preserve"> </t>
  </si>
  <si>
    <t>Series A convertible preferred stock - $0.001 par value; 10,000,000 shares authorized, 2,990,252 shares issued and outstanding (aggregate liquidation preference of $1,335,040 at March 31, 2015)</t>
  </si>
  <si>
    <t>Stockholders' Deficit</t>
  </si>
  <si>
    <t>Common stock - $0.001 par value; 250,000,000 shares authorized; 139,013,556 and 136,937,253 shares issued and outstanding as of March 31, 2015 and December 31, 2014, respectively</t>
  </si>
  <si>
    <t>Additional paid-in capital</t>
  </si>
  <si>
    <t>Accumulated deficit</t>
  </si>
  <si>
    <t>Total ScripsAmerica, Inc. Stockholders' Deficit</t>
  </si>
  <si>
    <t>Noncontrolling Interest</t>
  </si>
  <si>
    <t>Total Stockholders' Deficit</t>
  </si>
  <si>
    <t>TOTAL LIABILITIES, CONVERTIBLE PREFERRED STOCK AND STOCKHOLDERS' DEFICIT</t>
  </si>
  <si>
    <t>Condensed Consolidated Balance Sheets (Unaudited) (Parenthetical) - USD ($)</t>
  </si>
  <si>
    <t>Allowance for accounts receivable</t>
  </si>
  <si>
    <t>Series A Convertible Preferred stock par value (in Dollars per share)</t>
  </si>
  <si>
    <t>$ .001</t>
  </si>
  <si>
    <t>Series A Convertible Preferred stock, shares authorized</t>
  </si>
  <si>
    <t>Series A Convertible Preferred stock, shares issued</t>
  </si>
  <si>
    <t>Series A Convertible Preferred stock, shares outstanding</t>
  </si>
  <si>
    <t>Aggregate liquidation preference</t>
  </si>
  <si>
    <t>Common stock par value (in Dollars per share)</t>
  </si>
  <si>
    <t>Common stock shares authorized</t>
  </si>
  <si>
    <t>Common stock shares issued</t>
  </si>
  <si>
    <t>Common stock shares outstanding</t>
  </si>
  <si>
    <t>Condensed Consolidated Statements of Operations (Unaudited) - USD ($)</t>
  </si>
  <si>
    <t>Mar. 31, 2014</t>
  </si>
  <si>
    <t>Net revenues</t>
  </si>
  <si>
    <t>Product revenues, net</t>
  </si>
  <si>
    <t>Revenues net, from contract packager</t>
  </si>
  <si>
    <t>Commission fees</t>
  </si>
  <si>
    <t>Total net revenues</t>
  </si>
  <si>
    <t>Cost of Goods Sold</t>
  </si>
  <si>
    <t>Product</t>
  </si>
  <si>
    <t>Royalty expense</t>
  </si>
  <si>
    <t>Total Cost of Goods Sold</t>
  </si>
  <si>
    <t>Gross Profit</t>
  </si>
  <si>
    <t>Selling</t>
  </si>
  <si>
    <t>General and administrative expenses</t>
  </si>
  <si>
    <t>Ironridge settlement (Note 15)</t>
  </si>
  <si>
    <t>Selling, general and administrative expenses, share-base compensation issued for services</t>
  </si>
  <si>
    <t>Total Operating Expenses</t>
  </si>
  <si>
    <t>Loss from Operations</t>
  </si>
  <si>
    <t>Other Income (Expenses), net</t>
  </si>
  <si>
    <t>Interest expense</t>
  </si>
  <si>
    <t>Financing costs</t>
  </si>
  <si>
    <t>Change in fair value of derivative liabilities</t>
  </si>
  <si>
    <t>Amortization of debt discount</t>
  </si>
  <si>
    <t>Gain on extinguishment of debt</t>
  </si>
  <si>
    <t>Income from equity investments</t>
  </si>
  <si>
    <t>Total Other Income (Expenses), net</t>
  </si>
  <si>
    <t>Loss Before Provision for Income taxes</t>
  </si>
  <si>
    <t>Provision for tax expense</t>
  </si>
  <si>
    <t>Net Loss</t>
  </si>
  <si>
    <t>Net income (loss) attributed to noncontrolling interest</t>
  </si>
  <si>
    <t>Net loss attributable to ScripsAmerica, Inc.</t>
  </si>
  <si>
    <t>Preferred Stock Dividend</t>
  </si>
  <si>
    <t>Net Loss Available to common stockholders</t>
  </si>
  <si>
    <t>Loss Per Common Share</t>
  </si>
  <si>
    <t>Basic</t>
  </si>
  <si>
    <t>$ (.01)</t>
  </si>
  <si>
    <t>Diluted</t>
  </si>
  <si>
    <t>Weighted Average Number of Common Shares</t>
  </si>
  <si>
    <t>Condensed Consolidated Statement of Changes in Convertible Preferred Stock and Stockholders' Deficit - 3 months ended Mar. 31, 2015 - USD ($)</t>
  </si>
  <si>
    <t>Series A Convertible Preferred Stock</t>
  </si>
  <si>
    <t>Common Stock</t>
  </si>
  <si>
    <t>Additional Paid-In Capital</t>
  </si>
  <si>
    <t>Retained Earnings / Accumulated Deficit</t>
  </si>
  <si>
    <t>Stockholders' Deficit of ScripsAmerica, Inc.</t>
  </si>
  <si>
    <t>Total</t>
  </si>
  <si>
    <t>Beginning balance, shares at Dec. 31, 2014</t>
  </si>
  <si>
    <t>Beginning balance, value at Dec. 31, 2014</t>
  </si>
  <si>
    <t>Common stock issued for services - employees and directors, shares</t>
  </si>
  <si>
    <t>Common stock issued for services - employees and directors, value</t>
  </si>
  <si>
    <t>Common stock issued for services - non employees, shares</t>
  </si>
  <si>
    <t>Common stock issued for services - non employees, value</t>
  </si>
  <si>
    <t>Dividends for convertible preferred stock</t>
  </si>
  <si>
    <t>Common stock options issued for services - directors</t>
  </si>
  <si>
    <t>Common stock options issued for services - employees</t>
  </si>
  <si>
    <t>Ending balance, shares at Mar. 31, 2015</t>
  </si>
  <si>
    <t>Ending balance, value at Mar. 31, 2015</t>
  </si>
  <si>
    <t>Condensed Consolidated Statements of Cash Flows (Unaudited) - USD ($)</t>
  </si>
  <si>
    <t>12 Months Ended</t>
  </si>
  <si>
    <t>Cash Flows from Operating Activities</t>
  </si>
  <si>
    <t>Adjustments to reconcile net loss income to net cash used by operating activities:</t>
  </si>
  <si>
    <t>Income from equity method investee</t>
  </si>
  <si>
    <t>Amortization of discount on convertible notes payable</t>
  </si>
  <si>
    <t>Depreciation expense</t>
  </si>
  <si>
    <t>Amortization of financing fees</t>
  </si>
  <si>
    <t>Common stock issued for services</t>
  </si>
  <si>
    <t>Common stock issued for payment of royalty fees</t>
  </si>
  <si>
    <t>Common stock issued for financing fees</t>
  </si>
  <si>
    <t>Options issued for services - employees and directors</t>
  </si>
  <si>
    <t>Warrants issued for settlement agreement</t>
  </si>
  <si>
    <t>Settlement with Ironridge</t>
  </si>
  <si>
    <t>Settlement with Pharmanostics</t>
  </si>
  <si>
    <t>Allowance for chargebacks</t>
  </si>
  <si>
    <t>Change in operating assets and liabilities</t>
  </si>
  <si>
    <t>Accounts receivable - trade</t>
  </si>
  <si>
    <t>Accounts receivable - related party</t>
  </si>
  <si>
    <t>Receivable - contract packager</t>
  </si>
  <si>
    <t>Accounts payable and other liabilities</t>
  </si>
  <si>
    <t>Cash used in operating activities</t>
  </si>
  <si>
    <t>Cash Flows from Investing Activities</t>
  </si>
  <si>
    <t>Acquisition of businesses</t>
  </si>
  <si>
    <t>Purchase of property and equipment</t>
  </si>
  <si>
    <t>Cash used in investing activities</t>
  </si>
  <si>
    <t>Cash Flows from Financing Activities</t>
  </si>
  <si>
    <t>Payments under bank line of credit, net</t>
  </si>
  <si>
    <t>Proceeds from accounts receivable line of credit, net</t>
  </si>
  <si>
    <t>Proceeds from Issuance of common stock</t>
  </si>
  <si>
    <t>Proceeds from term loan, net</t>
  </si>
  <si>
    <t>Proceeds from convertible notes payable</t>
  </si>
  <si>
    <t>Proceeds from notes payable - related party</t>
  </si>
  <si>
    <t>Payments for PO financing from related party, net</t>
  </si>
  <si>
    <t>Payments on convertible notes payable</t>
  </si>
  <si>
    <t>Payments on note payable - related party</t>
  </si>
  <si>
    <t>Payments to member of noncontrolling interest</t>
  </si>
  <si>
    <t>Cash provided by financing activities</t>
  </si>
  <si>
    <t>Net change in cash</t>
  </si>
  <si>
    <t>Cash - Beginning of period</t>
  </si>
  <si>
    <t>Cash - End of period</t>
  </si>
  <si>
    <t>Cash Paid:</t>
  </si>
  <si>
    <t>Interest</t>
  </si>
  <si>
    <t>Noncash financing and investing activities:</t>
  </si>
  <si>
    <t>Accrued preferred stock dividend payable</t>
  </si>
  <si>
    <t>Debt incurred to finance Main Ave Pharmacy</t>
  </si>
  <si>
    <t>Assets acquired in business combination</t>
  </si>
  <si>
    <t>1. Organization and Business</t>
  </si>
  <si>
    <t>Organization, Consolidation and Presentation of Financial Statements [Abstract]</t>
  </si>
  <si>
    <t>Organization and Business</t>
  </si>
  <si>
    <t>ScripsAmerica,
Inc, (us, we, our or the Company) was incorporated in the State of Delaware
on May 12, 2008. At March 31, 2015 the Company had one wholly owned subsidiary, Main Avenue Pharmacy Inc. (Main Avenue),
a Delaware Corporation, and owned 90% of PIMD International LLC., (PIMD), a Florida Limited Liability Company. The
accompanying condensed consolidated financial statements reflect our financial information and that of Main Avenue and PIMD. In
December 2014, we acquired a 90% interest in PIMD. Prior to acquiring a 90% interest in PIMD, PIMD was consolidated as it was
considered a variable interest entity (VIE). Since
February 2014, our primary business has been the sale and compounding of non-sterile topical and transdermal pain creams through
the acquisition of Main Avenue and fulfillment services to the independent pharmacy distribution business, which we service through
PIMD. We
also have entered into agreements with third parties pursuant to which we receive a percentage of the gross profit on sales of
pharmaceutical products. The
accompanying unaudited interim condensed consolidated financial statements of the Company, have been prepared in accordance with
accounting principles generally accepted in the United States of America (GAAP) and the rules of the Securities
and Exchange Commission (SEC) and should be read in conjunction with the audited consolidated financial statements
of ScripsAmerica, Inc. and related notes thereto contained in the Companys Form 10-K for the year ended December 31, 2014
filed with the SEC on January 29, 2016. Certain information and note disclosures normally included in annual consolidated financial
statements prepared in accordance with GAAP have been condensed or omitted pursuant to those rules and regulation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t>2. Liquidity and Business Risks</t>
  </si>
  <si>
    <t>Liquidity And Business Risks</t>
  </si>
  <si>
    <t>Liquidity and Business Risks</t>
  </si>
  <si>
    <t>As
of March 31, 2015, we had approximately $161,000 in cash, approximately $3,800,000 in current assets and approximately $6,200,000
in current liabilities for a negative working capital of approximately $2,400,000. For the three months ended March 31, 2015,
we had a loss from operations of approximately $1,529,000 and incurred a net loss of approximately $1,647,000. As of March 31,
2015, our accumulated deficit was approximately $20,100,000. Management believes that after taking into consideration our projections
for 2015 and 2016, that our cash flows from operations will be sufficient to support the working capital requirements, debt service
requirements, and operating expenses for the next twelve months.</t>
  </si>
  <si>
    <t>3. Summary of Significant Accounting Policies</t>
  </si>
  <si>
    <t>Accounting Policies [Abstract]</t>
  </si>
  <si>
    <t>Summary of Significant Accounting Policies</t>
  </si>
  <si>
    <t>a. Principles
of Consolidation b. Use
of Estimates c. Revenue
Recognition  Product
Revenues  Specialty Pharmacy - Due
to the nature of the industry and the reimbursement environment in which we operate,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which could have an impact on operations and cash flows. Specifically, the complexity of many billing arrangements
and the uncertainty of reimbursement amounts for certain services from certain third-party payors may result in adjustments to
amounts originally recorded. As
of March 31, 2015 and December 31, 2014, $1,383,438 and $1,302,441, respectively, has been recorded as a reserve for third-party
payors deductions and chargebacks. We believe we have adequate allowances for contractual adjustments relating to all known third-party
payors disputes. However, no assurance can be given with respect to such estimates of reimbursements and offsets or the ultimate
outcome of any refund requests. Product
Revenues  Pharmaceutical Distribution Services - Purchase
orders from our customers provide persuasive evidence that an arrangement exists and that the pricing is determinable. The credit
worthiness of our customers assures that collectability is reasonably assured. Revenues
from Contract Packager - Revenue Recognition: Principal
Agent Considerations. Commission
Fees - We
also earn commission fees with various other pharmacies for shipments on generic pharmaceutical products in which we broker the
costs from various supplies. Under this agreement we earned an agreed commission fee from the pharmacies. d. Accounts
Receivable Trade, Net - e. Intangible
Assets f. Long-Lived
Assets g. Inventories
- h. Income
Taxes We
also comply with the provisions of ASC 740 which prescribes a recognition threshold and measurement process for recording in the
condensed consolidated financial statements uncertain tax positions taken or expected to be taken in a tax return. We classify
any assessment for interest and/or penalties as the other expenses in the condensed consolidated financial statements, if applicable.
There were no uncertain tax positions at March 31, 2015 and December 31, 2014. i. Fair
Value Measurements Fair Value Measurements and Disclosures Level
1: Level
2: Level
3: An
asset or liabilitys level within the fair value hierarchy is based on the lowest level of any input that is significant
to the fair value measurement. Availability of observable inputs can vary and is affected by a variety of factors. We
use judgment in determining the fair value of assets and liabilities, and level 3 assets and liabilities involve greater judgment
than level 1 and level 2 assets and liabilities. The
carrying values of receivables, inventories, accounts payable and accrued expenses, royalty payable, and short-term debt approximate
their fair values due to their short-term maturities. Management believes the carrying values of our lines of credit and long-term
debt approximates fair value due to the borrowing rates currently available to us for loans with similar terms. j. Stock-Based
Compensation For
non-employees, stock grants issued for services are valued at either the invoiced or contracted value of services rendered, or
the fair value of stock at the date the agreement is reached, whichever is more readily determinable. For stock options and warrants
granted to non-employees, the fair value at the grant date is used to value the expense. If the options or warrants are for future
services, they are revalued at each reporting period unless there is a significant disincentive for non-performance. In calculating
the estimated fair value of our stock options and warrants, we used a Black-Scholes pricing model which requires the consideration
of the following variables for purposes of estimating fair value:
· the
stock option or warrant exercise price;
· the
expected term of the option or warrant;
· the
grant date fair value of our common shares, which is issuable upon exercise of the option
or warrant;
· the
expected volatility of our common shares;
· expected
dividends on our common shares (although we do not anticipate paying dividends in the
foreseeable future);
· the
risk free interest rate for the expected option or warrant term; and
· the
expected forfeiture rate. k. Noncontrolling
Interest l. Earnings
(Loss) Per Share m. Recent
Accounting Pronouncements - Leases In
July 2015, the FASB issued ASU 2015-11, Simplifying the Measurement of Inventory, In
April 2015, the FASB issued ASU 2015-03, Simplifying the Presentation of Debt Issuance Costs In
August 2014, the FASB issued Accounting Standards Update, or ASU, No. 2014-05, Presentation Of Financial Statements-Going Concern
(Subtopic 205-40): Disclosure of Uncertainties about an Entitys Ability to Continue as a Going Concern. In
May 2014, the FASB issued ASU 2014-09, Revenue from Contracts with Customers. Management
does not believe that any other recently issued, but not yet effective, accounting pronouncements, if adopted, would have a material
effect on the accompanying condensed consolidated financial statements. n. Reclassification</t>
  </si>
  <si>
    <t>4. Inventories</t>
  </si>
  <si>
    <t>Inventory Disclosure [Abstract]</t>
  </si>
  <si>
    <t>Inventories
consist of the following:
March
31, 2015 December
31, 2014
Finished product at PIMD
and Main Ave Pharmacy $ 926,888 $ 191,908
Raw material at
Main Avenue Pharmacy 421,901 543,855
Total
Inventories $ 1,348,789 $ 735,763 No
inventory reserves or lower of cost or market adjustments are considered necessary as of March 31, 2015 and December 31, 2014.</t>
  </si>
  <si>
    <t>5. Prepaid Expenses And Other Current Assets</t>
  </si>
  <si>
    <t>Prepaid Expense and Other Assets, Current [Abstract]</t>
  </si>
  <si>
    <t>Prepaid Expenses And Other Current Assets</t>
  </si>
  <si>
    <t xml:space="preserve">Prepaid
expenses and other current assets consist of the following:
March
31, 2015 December
31, 2014
Prepaid insurance $ 49,327 $ 46,271
Deferred financing costs, net 14,450 17,075
Prepaid royalty 28,315 28,315
Total
prepaid expenses and other current assets $ 92,092 $ 91,661 </t>
  </si>
  <si>
    <t>6. Property and Equipment, Net</t>
  </si>
  <si>
    <t>Property, Plant and Equipment [Abstract]</t>
  </si>
  <si>
    <t>Property and Equipment, Net</t>
  </si>
  <si>
    <t>Property
and equipment consist of the following:
March
31, 2015 December
31, 2014
Machinery and equipment $ 121,537 $ 103,415
Furniture and Fixtures 9,703 9,703
Software 6,909 5,909
138,149 119,027
Less accumulated depreciation (26,860 ) (17,634 )
$ 111,289 $ 101,393 Depreciation
expense for the three months ended March 31, 2015 and 2014, was $9,226 and $0, respectively.</t>
  </si>
  <si>
    <t>7. Other Assets, Net</t>
  </si>
  <si>
    <t>Other Assets Net</t>
  </si>
  <si>
    <t>Other Assets, Net</t>
  </si>
  <si>
    <t xml:space="preserve">Other
assets consist of the following:
March
31, December
31,
2015 2014
Prepayment for product to be
manufactured $ 160,520 $ 160,520
Accounts receivable line of credit deferred
financing costs 275,175 300,766
Other 19,120 19,120
Total
other assets $ 454,815 $ 480,406 </t>
  </si>
  <si>
    <t>8. Accounts Payable and Accrued Expenses</t>
  </si>
  <si>
    <t>Payables and Accruals [Abstract]</t>
  </si>
  <si>
    <t>Accounts Payable and Accrued Expenses</t>
  </si>
  <si>
    <t>Accounts
payable and accrued expenses consist of the following:
March
31, 2015 December
31, 2014
Accounts
payable and general accruals $ 1,223,984 $ 676,467
Accrued
commissions and billing expense 1,925,922 4,003,088
Accrued
Ironridge settlement (see Note 15) 1,564,655 164,655
Accrued
Pharmanostics settlement (see Note 15) 287,500 
Finance
fee payable 50,000 50,000
Deferred
rent 541 3,956
Total
accounts payable and accrued expenses 5,052,602 4,898,166
Less
current portion 3,627,602 4,873,166
Long-term
accounts payable and accrued expenses $ 1,425,000 25,000</t>
  </si>
  <si>
    <t>9. Debt</t>
  </si>
  <si>
    <t>Debt Disclosure [Abstract]</t>
  </si>
  <si>
    <t>Debt</t>
  </si>
  <si>
    <t>Debt
consists of the following as of March 31, 2015 and December 31, 2014:
March
31, 2015 December
31, 2014
Line
of credit  Wells Fargo $  $ 
Line
of credit - Triumph 624,376 377,056
Debt
with related party 197,899 230,286
12%
Fixed rate convertible notes payable 559,852 559,852
12%
Fixed rate convertible notes payable-related party 112,669 112,669
12%
note payable 200,000 200,000
12%
notes payable  related party 141,000 100,000
Total
notes payable 1,835,796 1,579,863
Less
current maturities 1,102,438 511,080
Long-term
debt $ 733,358 $ 1,068,783 Line
of Credit  Wells Fargo In
October 2013, our line of credit from Wells Fargo Bank was renewed through October 2017. This line of credit allowed us to borrow
up to a maximum of $100,000, at an interest rate of prime plus 6.25% (9.50% as of March 31, 2015). The line of credit was secured
by a personal guarantee from our former Chief Executive Officer. The outstanding borrowings under this line of credit as of March
31, 2015 and December 31, 2014, was $0. During the three months ended March 31, 2015, we borrowed $76,000 and paid off the $76,000
balance. We incurred interest expense under this line of credit of approximately $50 and $134 during the three months ended March
31, 2015 and 2014, respectively. In July 2015, this line of credit was terminated with the bank in connection with our former
Chief Executive Officers resignation (see Note 17 for details). Line
of Credit  Triumph On
December 8, 2014, Main Avenue entered into an agreement for a revolving line of credit facility with Triumph Community Bank, N.A.
d/b/a Triumph Healthcare Finance (Triumph). The agreement is for a term of three years. The facility covers, and
is both secured through a lockbox account arrangement and limited by, the accounts receivable of the pharmacy, as well as being
secured by a security interest in all of the other assets of Main Avenue. Main Avenue may draw against the line of credit, up
to a maximum of $4,000,000, as accounts receivable are developed from the filling of prescriptions for the specialty drugs and
may continue to draw as the then outstanding line is reduced by the payment of the previously financed receivables. The amount
drawn cannot exceed 85% of the accounts receivable. The interest rate is variable, being calculated as the Base Rate plus the
Margin (3%). The Base Rate is the greater of the Prime Rate or the Floor Rate (3.25%). As of March 31, 2015, the interest rate
was 6.25% per annum. On
December 9, 2014, Main Avenue paid $197,095 directly to third parties for various financing fees covering origination, legal,
audit and finder fees. These fees were recorded as prepaid financing fees and will be amortized using the straight-line method
which approximates the effective interest method over the term of 36 months. The
agreement has a facility fee of $50,000 payable as follows: $25,000 payable on December 8, 2015 and $25,000 on the second anniversary
on December 8, 2016. This fee is included in the prepaid finance fees which is being amortized over the term of this agreement.
The agreement has an early termination fee of $120,000 if terminated before the first anniversary of the closing date, $60,000
to the second anniversary closing date and $20,000 until the day immediately prior to December 8, 2017. The agreement has an unused
line fee of 0.75% per annum payable in arrears on the first day of each month, calculated on the difference between the average
daily balance and the total facility limit. The
agreement contains certain customary and financial covenants that must be met each fiscal quarter beginning with the quarterly
period ended December 31, 2014. Financial covenants are as follows: (a) Minimum Debt Service Coverage Ratio (as defined) shall
be at least 1.10 to 1.0, (b) Minimum Current Ratio (as defined) shall be at least 1.10 to 1.0 and (c) Minimum Tangible net worth
(as defined) of $2,500,000. As of March 31, 2015 and December 31, 2014, we were not in compliance with these covenants and have
obtained a waiver from Triumph which has cured the events of default (see Note 17). On
January 5, 2016, as part of the waiver, Triumph amended and modified covenants as follows: : (a) Minimum Debt Service Coverage
Ratio (as defined) shall be at least 1.10 to 1.0, (b) Minimum Current Ratio (as defined) shall be at least 0.85 to 1.0 (c) Minimum
Tangible net worth (as defined) of 100,000 at December 31, 2015 increasing $50,000 per quarter until reaching $300,000, (d) Minimum
EBITDA (as defined) shall be at least $10,000 per quarter, and (e) added concentration limits (as defined) percent on the total
accounts receivable deemed eligible. The
outstanding borrowings under this line of credit as of March 31, 2015 and December 31, 2014 was $624,376 and $377,056, respectively.
We incurred interest expense under this line of credit of $22,202 and recorded a finance fee expense of $25,591 for the three
months ended March 31, 2015, related to the amortization of deferred financing fees. Debt
with Related Party On
August 15, 2012, we entered into a four year term loan agreement in the amount of $500,001 with Development 72, LLC (Development
72), a Limited Liability Company, a company controlled by Andrius Pranskevicius, a member of our Board of Directors and
related party, for the purpose of funding the inventory purchases of RapiMed®. This loan bears interest at the rate of 9%
per annum, with 48 equal monthly installments of interest and principal payments of $12,443 and matures on August 15, 2016. We
may prepay the loan, in full or in part, subject to a prepayment penalty equal to 5% of the amount of principal being prepaid.
The loan is secured by our assets. In
addition to the monthly loan repayments during the 48 month period ending August 15, 2016, and regardless if the related debt
is prepaid in full, we will pay to Development 72 a royalty equal to one percent (1%) of all revenues that we receive from our
sale or distribution of RapiMed®. The royalty payments will be made quarterly and are subject to a fee for late payment or
underpayment. There were no sales of RapiMed® during the three months ended March 31, 2015 and 2014, and therefore, no royalties
were paid or owed. Interest
expense associated with this note for the three months ended March 31, 2015 and 2014 was $4,940 and $7,717, respectively. The
total outstanding balance on this loan as of March 31, 2015 and December 31, 2014 was $197,899 and $230,286, respectively, with
current maturities balance of $137,062 and $134,024, respectively. On January 14, 2016, we prepaid Development 72 $96,985 for
balance of principal and interest related to this note payable. 12%
Fixed Rate Convertible Notes Payable We
obtained loans in various amounts beginning in 2011. In June 2014, the owners of these notes agreed to extend the maturity dates
from January 30, 2015 and November 30, 2015 to April 1, 2016. The holders of these notes may elect to convert the principal and
interest outstanding into shares of our common stock at the price of $0.17 per share at any time during the term of the note.
These notes provide for interest only payments of 3%, payable quarterly (12% annually) in cash, or common stock of the Company
at $0.17 per share, at the option of the holder. During
the three months ended March 31, 2015, no payment of principal occurred and we recorded interest expense of $16,796. The Company
recorded interest expense of $24,019 for the three months ended March 31, 2014. The outstanding balance at March 31, 2015 and
December 31, 2014 was $559,852. With
respect to one of the notes in this category, we are also obligated to pay the holder of the note a 1.8% royalty payment on the
first $10 million of sales of a generic prescription drug under distribution contracts with Federal government agencies and 0.09%
on the next $15,000,000 of such sales. Payments for royalties were made monthly and quarterly. During
the three months ended March 31, 2015 and 2014, we recorded royalty expense of $0 and $112,000, respectively. The contract with
the Federal government agencies expired December 31, 2014, and no more royalty expense is expected related to this particular
note. On
December 30, 2015, we paid $86,250 to the holder of one of these notes to repay the note in full. 12%
Fixed Rate Convertible Notes Payable-Related Party We
obtained loans in the aggregate amount of $80,000 from a company owned by our former Chief Executive Officer. The loans were aggregated
into one note. We are not required to make a principal payment on the note until maturity, which is April 1, 2016. In June 2014,
the holder agreed to extend the maturity date from January 30, 2015 to April 1, 2016. At the option of the holder, the principal
and interest due under the note can be converted into our common stock at any time during the term of the note at the rate of
$0.17 per share. These notes provide for interest only payments of 3%, payable quarterly (12% annually) in cash, or common stock
of the Company at $0.17 per share, at the option of the holder. As
of March 31, 2015 and December 31, 2014, the principal balance of the note with our former Chief Executive Officer was $80,000.
We recorded interest expense of $2,400 for each of the three months ended March 31, 2015 and 2014. In
2012, we received $50,000 in cash for a convertible promissory note from the wife of our former Chief Executive Officer. The note
provides for interest only payments of 3%, payable quarterly (12% annually), in cash, or in shares of our common stock at $0.17
per share, at the option of the holder. There is no required principal payment due on the note until maturity which is April 1,
2016. Marlex Pharmaceuticals also co-signed this note. At
March 31, 2015 and December 31, 2014, the principal balance of this note was $32,669. We recorded interest expense of $901 and
$980 for the three months ended March 31, 2015 and 2014, respectively. On November 19, 2015, we paid the holder $23,031 for principal
and interest to retire this note in full. We
are also obligated to pay a royalty of 0.9% to the holder on the first $25,000,000 of sales of generic prescription drugs under
distribution contracts with Federal government agencies. Royalties are required to be paid quarterly. The contract with the Federal
government agencies expired December 31, 2014, and no more royalty expense is expected related to this particular note. 12%
Note Payable On
November 18, 2014, Main Avenue borrowed $200,000 from a stockholder in order to provide funding for inventory. This loan bears
interest at the rate of 12% per annum, interest payments are due monthly beginning in December 2014, and on December 31, 2014,
by mutual consent, the maturity date was changed from February 18, 2015, to January 30, 2016, for the principal payment along
with any outstanding interest payments. Additionally, we shall pay to the lender a royalty of $6.67 for every box of pain patches
sold for a period of 90 days beginning November 18, 2014. We recorded interest expense of $6,000 for the three months ended March
31, 2015. We recorded a royalty expense of $2,174 for the pain patches sold during the three months ended March 31, 2015. The
balance as of March 31, 2015 and December 31, 2014 is $200,000. On
December 30, 2015, we paid $200,000 to the holder to repay this note in full. 12%
Notes Payable  Related Party On
November 18, 2014, Main Avenue borrowed $100,000 from the wife of our former Chief Executive Officer in order to provide funding
for inventory. This loan bears interest at the rate of 12% per annum. Interest payments are due monthly beginning in December
2014, and on December 31, 2014, by mutual consent, the maturity date was changed from February 18, 2015, to January 30, 2016,
for the principal payment along with any outstanding interest payments. Additionally, we shall pay to the lender a royalty of
$3.33 for every box of pain patches sold for a period of 90 days beginning November 18, 2014. We recorded interest expense for
the three months ended March 31, 2015 of $3,000. We recorded a royalty expense of $1,086 for the pain patches sold during the
three months ended March 31, 2015. The note balance as of March 31, 2015 and December 31, 2014 is $100,000. On February 4, 2016,
we paid the holder $112,000 for principal and interest to repay this note in full. On
March 27, 2015, ScripsAmerica borrowed $41,000 from the wife of our former Chief Executive Officer in order to provide funding
for inventory. This loan was non-interest bearing. We made various principal payments during April to August 2015 and this loan
was paid in full on August 13, 2015.</t>
  </si>
  <si>
    <t>10. Stockholders' Deficit</t>
  </si>
  <si>
    <t>Equity [Abstract]</t>
  </si>
  <si>
    <t xml:space="preserve">General We
are authorized to issue 250,000,000 common shares with a par value of $0.001 per share. Each share is entitled to cast one vote
for each share held at all stockholders meetings for all purposes, including the election of Directors. The common stock
does not have cumulative voting rights. We
are authorized to issue 10,000,000 preferred shares, $0.001 par value per share. Our preferred stock may be issued by our Board
of Directors in one or more classes or one or more series within any class, and such classes or series shall have such voting
powers, full or limited, or no voting powers, and such designations, preferences, limitations or restrictions as the Board of
Directors may determine, from time to time as a class or series is issued. On
March 26, 2014, our Board of Directors approved the ScripsAmerica, Inc. Incentive Stock Plan (SOP).
On April 16, 2014, the SOP was approved by the written consent of our shareholders. The SOP is designed to serve as an incentive
for retaining qualified and competent employees, officers and Directors, and certain consultants and advisors. There are 6,000,000
shares authorized for issuance under the SOP. The
purchase price per share of common stock options issued under the SOP shall not be less than 100% of the fair market value at
the time the options are granted. The purchase price per option under the SOP to a person who owns more than 10% of our voting
power of our voting stock shall not be less than 110% of the fair market value of such shares at the time the options are granted.
The total value of options granted, under the SOP, to any one person, shall not exceed any limit imposed by Section 422 or the
rules and regulations promulgated by the Internal Revenue Service thereunder. Currently, the limitation is $100,000 in value in
our fiscal year. As
of March 31, 2015, no options were issued under the SOP. Issuances
during the three months ended March 31, 2015: During
the three months ended March 31, 2015, the Company issued 583,000 restricted shares of common stock in connection with payments
for services provided by members of the Board of Directors. These shares were valued at $120,440. During
the three months ended March 31, 2015, the Company issued 328,000 restricted shares of common stock in connection with payments
for services provided by employees. These shares were valued at $65,600. During
the three months ended March 31, 2015, we issued 1,165,303 restricted shares of our common stock to non-employee consultants for
services rendered. These shares were valued at $231,604. Warrants Summary
of our warrants activity and related information as of March 31, 2015:
Number
of Shares Under Warrants Weighted
Average Exercise Price Weighted
Average Remaining Contractual Term in Years Aggregate
Intrinsic Value
Outstanding
at December 31, 2014 5,228,572 $ 0.55 4.0 $ 
Granted 
Exercised 
Cancelled/expired 
Outstanding
at March 31, 2015 5,228,572 $ 0.55 3.7 $ 
Vested
and exercisable at March 31, 2015 5,228,572 Options
On
January 7, 2015, we granted 80,000 options to members of the Board of Directors and employees for services rendered. These options
vested immediately and will expire three years from date of issuance. The options are exercisable at the price of $0.22 per share.
The fair value of these options is $12,921, which was expensed to general and administrative expenses. On
January 28, 2015, we granted 45,000 options to members of the Board of Directors for services rendered. These options vested immediately
and will expire three years from date of issuance. The options are exercisable at the price of $0.22 per share. The fair value
of these options is $7,269, which was expensed to general and administrative expenses. On
March 26, 2015, we granted 80,000 options to members of the Board of Directors and employees for services rendered. These options
vested immediately and will expire three years from date of issuance. The options are exercisable at the price of $0.132 per share.
The fair value of these options is $7,624 which was expensed to general and administrative expenses. Summary
of options activity and related information as of March 31, 2015:
Number
of Shares Under options Weighted
Average Exercise Price Weighted
Average Remaining Contractual Term in Years Aggregate Intrinsic
Value
Outstanding at December
31, 2014 11,445,000 $ 0.14 2.2 $ 367,090
Granted 205,000 $ 0.19 3.0
Exercised 
Cancelled/expired 
Outstanding at March 31, 2015 11,650,000 $ 0.14 1.9 $ 13,275
Vested and exercisable at March 31,
2015 11,650,000
2015
Option fair value $0.095 - $0.162
Risk-free interest rate 0.98% - 1.01%
Volatility 148% - 153%
Terms in years 3
Dividend yield 0% </t>
  </si>
  <si>
    <t>11. Earnings (Loss) Per Common Share</t>
  </si>
  <si>
    <t>Earnings (Loss) Per Common Share</t>
  </si>
  <si>
    <t>The
basic earnings (loss) per share is computed using the weighted average number of common shares outstanding. The assumed exercise
of common stock equivalents were excluded from the calculation of diluted net loss per common share for the three months ended
March 31, 2015 and 2014 because their inclusion would have been anti- dilutive. As of March 31, 2015, common stock equivalents
consisted of preferred stock convertible into 5,980,504 shares, warrants exercisable into 5,228,572 shares, options exercisable
into 11,650,000 shares and notes payable convertible into 3,956,006 shares of common stock. As of March 31, 2014, common stock
equivalents consisted of preferred stock convertible into 5,980,504 shares, options exercisable into 5,090,000 shares, warrants
exercisable into 5,228,572 shares and notes payable convertible into 8,148,206 shares of common stock.</t>
  </si>
  <si>
    <t>12. Income Taxes</t>
  </si>
  <si>
    <t>Income Tax Disclosure [Abstract]</t>
  </si>
  <si>
    <t>Income Taxes</t>
  </si>
  <si>
    <t>Deferred
income tax assets and liabilities are determined based upon difference between the financial reporting and tax basis of assets
and liabilities and are measured using the enacted tax rates and laws that will be in effect when the differences are expected
to reverse. We do not expect to pay any significant federal or state income tax for 2015 as a result of (i) the losses recorded
during the three months ended March 31, 2015, (ii) additional losses expected for the remainder of 2015, and/or (iii) net operating
loss carry forwards from prior years. Accounting standards require the consideration of a valuation allowance for deferred tax
assets if it is "more likely than not" that some component or all of the benefits of deferred tax assets will not be
realized. As of March 31, 2015, we maintain a full valuation allowance for all deferred tax assets. Based on these requirements,
no provision or benefit for income taxes has been recorded. There were no recorded unrecognized tax benefits at the end of the
reporting period. We
file federal and Delaware state income taxes. Currently, there are no tax examinations in progress, nor have we had any federal
or state examinations since our inception in 2008. All of our tax years are subject to federal and state tax examination.</t>
  </si>
  <si>
    <t>13. Commitments</t>
  </si>
  <si>
    <t>Commitments and Contingencies Disclosure [Abstract]</t>
  </si>
  <si>
    <t>Commitments</t>
  </si>
  <si>
    <t>Operating
Lease - In
connection with various notes payable that we have entered into, we are obligated to pay the holders of these notes royalty fees,
see Note 9 for details concerning royalty fees and payments. On
March 5, 2015, we entered into two non-binding letters of intent for the acquisition of an equity interest in third-party pharmacies
which, if acquired, will expand our activities into approximately forty states, most of which are not currently serviced by Main
Avenue. In September 2015, we notified both pharmacies of cancellation of intent for the acquisitions. On
June 30, 2015, our then Chief Executive Officer, President and Secretary, Robert Schneiderman, resigned all positions he held
with us. See Note 17 for details on settlement agreement. See
Note 17 for details concerning our Recapitalization/Repurchase plan for the Series A Convertible Preferred Stock.</t>
  </si>
  <si>
    <t>14. Concentrations</t>
  </si>
  <si>
    <t>Risks and Uncertainties [Abstract]</t>
  </si>
  <si>
    <t>Concentrations</t>
  </si>
  <si>
    <t>During
the three months ended March 31, 2015, and 2014, we purchased product from four suppliers. A disruption in the availability of
raw materials from our suppliers could cause a possible loss of sales, which could affect operating results adversely. For
the three months ended March 31, 2015, no customer accounted for more than 10% of net revenues but two third-party payors account
for approximately 78% of our net revenues. Should our contract be cancelled with these third-party payors it would have a significant
impact on our future net revenues. On
March 4, 2015, CVS/Caremark notified Main Avenue that it was terminating the provider agreement with Main Avenue. No basis for
the termination was provided. During the three months ended March 31, 2015, CVS/Caremark represented approximately 26% of our
net revenues. As
of March 31, 2015 and December 31, 2014 we had two insurance third-party payors representing 87% of our accounts receivable.</t>
  </si>
  <si>
    <t>15. Contingencies</t>
  </si>
  <si>
    <t>Contingencies</t>
  </si>
  <si>
    <t>Ironridge In
November 2013, we entered into an agreement with Ironridge Global IV, Ltd. (Ironridge) whereby we issued 8,690,000
shares of our common stock to Ironridge in settlement for bona fide claims owed to our creditors (the Claim Amount).
The shares issued to Ironridge were unrestricted securities and exempt from registration under Section 3(a)(10) of the Securities
Act of 1933, as amended. Under the terms of the transaction, the number of shares issuable to Ironridge is subject to an adjustment
based on the trading price of our common shares such that the value of the shares is sufficient to cover the Claim Amount, a 10%
agent fee amount, and Ironridges reasonable legal fees and expenses which were determined to be $766,238. On
February 10, 2014, Ironridge made a request for, and we issued, an additional 1,615,550 shares of our common stock as a result
of the adjustment provisions contained in the stipulation (the Stipulation) in the Court Order issued by the California
State Court. We expensed these additional shares in December 2013, valued at $210,022, and on February 22, 2014 we issued 1,615,550
share of our common stock to Ironridge. On
April 4, 2014, Ironridge requested an additional 1,646,008 common shares. We declined to issue these additional shares because
Ironridge had already received approximately 10,305,550 common shares with a market value of approximately $1,300,000 in satisfaction
of $766,238. On
May 6, 2014, Ironridge submitted an ex parte application to the California State Court to compel the issuance of the 1,646,008
common shares, and the California State Court entered an order compelling us to issue the additional shares. The order also prohibits
us from issuing or transferring new shares to third parties before issuing these shares. We appealed the court's decision. On
the same day, we filed a notice of appeal with the California State Courts order which automatically stayed the Courts
order. The matter is pending. We
accrued the potential issuance of the shares to Ironridge during the year ended December 31, 2014 and have recorded
$164,655. In October 2015, to stop a contempt action, we requested the 1,646,008 shares be issued and such shares were
ultimately issued on January 22, 2016. The shares were not accepted by Ironridge until March 17, 2016. We
pursued an appeal, and reversal, of the California State Court order and are in litigation in California and New Jersey. On October
29, 2015, Ironridge in California, requested the issuance of an additional 87,000,000 shares under the formula set forth in the
Stipulation. In
New Jersey, Ironridge brought an action against Olde Monmouth, our transfer agent, to force it to issue shares or pay damages
resulting from their refusal to issue the shares requested by Ironridge. We intervened and contested jurisdiction in New Jersey. In
January 2016, we were ordered by the Federal Court in California to pay for Ironridges legal fees and on February 22, 2016
we paid this legal fee in the amount of $269,365. The Court instructed both parties to work out a mutually agreeable settlement.
We believe that we have a valid defense to the issuance of the 87,000,000 shares sought by Ironridge based upon usury laws and
also violations of the California business code for unconscionable actions since Ironridge paid $766,238 of debt obligations and
received a return of approximately $1,300,000. Due to expensive costs and uncertainty in litigation we believe it is in the best
interest of the Company to settle the matter. In
February 2016, we proposed the following settlement agreement to Ironridge to fully resolve all litigation and any and
all claims, causes of action or potential causes of action between the parties, principals, affiliates and ScripsAmericas
transfer agent, Olde Monmouth Transfer Company: 1.
ScripsAmerica will make a $400,000 payment at the time the settlement agreement is fully executed and all cases are dismissed
that were brought by Ironridge. 2.
ScripsAmerica will issue a non-interest bearing note to Ironridge in the amount of $1 million to be paid
over a ten month period in installments of $100,000 per month starting the month after settlement agreement and lawsuits brought
by Ironridge are dismissed. This payment is in lieu of any shares to be issued to Ironridge. 3.
The parties will dismiss all pending litigation with prejudice, including the Los Angeles Superior Court action, the
Los Angeles federal court action, the New Jersey action and the New York action. Ironridge would release any and all
claims to the LNK funding ($160,000). 4.
The parties shall execute general releases in favor of each other and their respective officers, directors, affiliates and related
parties excluding only ScripsAmericas obligation to pay the note specified in paragraph 2, above. Ironridge
notified our attorney of acceptance of this settlement but subsequent to signing of the final agreement Ironridges principal
reneged on the acceptance. We plan to purse enforcement of the settlement and our attorneys are preparing a motion to enforce
settlement terms. We recorded an expense of $1,400,000 to the condensed consolidated statement of operations for the three months
ended March 31, 2015 for the expected settlement amount. Pharmanostics On
December 29, 2015, Pharmanostics Group, LLC, (Pharmanostics), a Florida limited liability company, filed a civil
lawsuit in Broward County Florida seeking payment from us of $1,835,712 for billing services it alleges it provided during 2014
and first two months of 2015. In January 2016, we filed a motion to move the suit to Federal Court from Florida and the motion
was granted. In February 2016, we filed a counter suit for damages caused by Pharmanostics poor business practices. In
March 2016, due to expensive costs and uncertainty in litigation we believe it is in the best interest of the Company to settle
the matter with Pharmanostics. On March 10, 2016, we paid the owner of Pharmanostics $287,500 in cash and thus accrued and recorded
an expense of $287,500 to the condensed consolidated statement of operations for the three months ended March 31, 2015.</t>
  </si>
  <si>
    <t>16. Related Party Transactions</t>
  </si>
  <si>
    <t>Related Party Transactions [Abstract]</t>
  </si>
  <si>
    <t>Related Party Transactions</t>
  </si>
  <si>
    <t xml:space="preserve">During
the three months ended March 31, 2015, and 2014 the Company paid $32,500 and $30,950, respectively, in consulting fees to a consulting
firm owned by the Companys former CEO. During
the three months ended March 31, 2015 and 2014, the Company also paid $49,500 and $44,050, respectively, in consulting fees to
a consulting firm owned by the Companys Chief Financial Officer. The
Company has entered into transactions with Mr. Adam Brosius, our interim president as of July 1, 2015 and our newly approved president
as of November 13, 2015. Mr. Brosius is also owner of Black Cat Consulting and Pharma Sales Group, privately held companies that
provide marketing consulting and business services to Main Avenue Pharmacy. During the three months ended March 31, 2015, we paid
Black Cat Consulting $52,000 in cash, paid Pharma Sales Group in cash $710,738 and accrued $1,925,922 for consulting and commission
fees to be paid to marketers by Pharma Sales Group on our behalf. As our President, Mr. Brosius receives $8,000 per month and
a travel allowance of $1,000 per month. We also reimbursed Mr. Brosius for various purchases of inventory and supplies using his
personal credit card since our credit line was not large enough to support business activities required. See
Note 9 for related party debt and royalties paid to a related party. See
Note 17 for the repurchase of the Series A Convertible Preferred stock in February 2016. </t>
  </si>
  <si>
    <t>17. Subsequent Events</t>
  </si>
  <si>
    <t>Subsequent Events [Abstract]</t>
  </si>
  <si>
    <t>Subsequent Events</t>
  </si>
  <si>
    <t>From
April 1, 2015 to date of this filing, we issued 425,000 shares of our common stock to members of the Board of Directors and employees
for services rendered which were valued at $38,210. On
June 30, 2015, our then Chief Executive Officer, President and Secretary, Robert Schneiderman, resigned all positions he held
with us. Upon the acceptance of Mr. Schneidermans resignation on June 30, 2015, Brian Ettinger, the Chairman of our Board
of Directors became our Chief Executive Officer and Chairman of our Board of Directors and Adam Brosius became our President. On
June 30, 2015, we entered into an agreement with Mr. Schneiderman, our then Chief Executive Officer, President and Secretary that
provides for the following terms:
· We
agreed to pay to Mr. Schneiderman, a severance of $144,000 in semi-monthly installments
of $6,000, commencing in July 2015 until paid. In August 2015 these payments were suspended
and we are currently in default.
· Mr.
Schneiderman will meet with our new management, as may be requested, at any mutually
convenient time during regular business hours until the close of business on June 30,
2016 and provide such factual background information, documents, files, e-mails, computer
files, etc. as may be requested by us.
· We
are obligated to repay two loans in the aggregate amount of $212,669 which mature in
January 2016, each bearing simple interest at the rate of 12% per annum. We are required
to make monthly payments of interest and pay the principal on the maturity date.
· We
would pay Andrea Schneiderman, the spouse of our Chief Executive officer, for loans made
to Wholesale Rx of $19,214 which we paid on July 13, 2015.
· We
shall pay the credit card, also issued on the credit of and in the name of Mr. Schneiderman,
which has been used by Main Avenue and which has an over-limit balance of $59,614. We
are required to pay $59,614 of the total outstanding balance. As of the date of this
Form 10-Q, these balances have not been paid.
· Until
December 31, 2015, Mr. Schneiderman may sell up to 100,000 shares of our common stock
per week, and may accumulate any unsold amount from week to week for a maximum of ten
weeks or a total of 1,000,000 shares.
· For
a period of nine months after his termination, Mr. Schneiderman may sell up to 150,000
shares each week, and may accumulate any unsold amount from week to week for a maximum
of ten weeks or an aggregate of 1,500,000 shares.
· Upon
the sale of all or any part of the accumulated share total, Mr. Schneiderman may either
sell up to 150,000 shares and/or accumulate the difference between the amount sold and
the 150,000 share cap.
· Mr.
Schneiderman shall place sell orders of his shares at a price, of not less than one-half
of the difference between the highest bid and the lowest offer.
· After
such nine month period, there shall be no further volume restriction, but for a further
period of three months all sell orders shall be placed at a price, at the time of placing
such order, of no less than one-half of the difference between the highest bid and the
lowest offer.
· Private
transactions are not limited or affected by the dribble out provisions applicable to
his public sales. On
April 10, 2015, we formed a wholly owned subsidiary, known as DispenseDoc, Inc. in the state of a Delaware to provide services
for our new pharmacy dispensing program with individual doctors. On February 22, 2016, we entered into an agreement to sell DispenseDoc
to Bread and Circuses Media, Inc. for $26,520 plus royalty payments of 1% of the amount of the adjudicated value of the monthly
sales made through the DispenseDoc system by each DispenseDoc until March 20, 2017. On
July 21, 2015, we formed a wholly owned subsidiary, known as Pharmacy Administration, Inc. in the state of Delaware to provide
billing and administrative services to other independent pharmacies. As of the date of this Form 10-Q we have not generated any
significant sales from this subsidiary. In
November 2015, WholesaleRxs management proposed a settlement to pay-off the receivable balance of $143,569, which was written
off in 2014, and a tentative agreement obligates WholesaleRx to pay us $6,000 monthly until the receivable amount is paid. To
date, we have received an aggregate of $18,000. On
January 5, 2016, the Company and Triumph entered into amendment no. 1 to the revolving line of credit facility. The amendment
was entered into to waive all events of default as a result of the financial covenant violations as described in Note 9 for the
period December 31, 2014 through September 30, 2015. The amendment also amended the defined terms of the financial covenants beginning
with the three months period ended December 31, 2015. The Company was required to pay a $15,000 modification fee in connection
with the amendment. On
February 22, 2016, our Board of Directors authorized the repurchase of the Series A Convertible Preferred Stock (Preferred
Stock) from Development 72 LLC., a related party, for a price of $1,439,340, which covers the original purchase price,
accrued but unpaid dividends, and deemed interest rate of 8% per annum (Recapitalization Plan Agreement). This Recapitalization
Plan Agreement is to be effective retroactively to February 1, 2016. The Company will make 24 payments of $65,097 for the repurchase
of all 2,990,552 shares of the Series A Convertible Preferred Stock. Upon making of the first installment payment the Preferred
Stock shall be deemed to occur and the shareholder shall deliver the stock certificate(s) representing such 2,990,252 shares promptly
following such initial payment and the Company shall cancel such shares and then, (i) in accordance with the provision in Section
160 of the Delaware General Corporation Act, and (ii) in accordance with the provisions of the Series A Convertible Preferred
Stock, shall take all steps necessary to retire such shares as provided in Sections 243 and 244 of the Delaware General Corporation
Act. Simultaneously, the capital applicable to the Preferred Stock ($1,043,000) shall be reduced to the full extent thereof, which
sum shall be a liability to shareholder. On
March 25, 2016, Pharmacy Administration, Inc. (Manager) entered into a Membership Participation Agreement (Agreement)
with the member owners of Lake Side Pharmacy, LLC, (LSP members) an Alabama limited liability company. Lake Side
Pharmacy, LLC engages in operations of a non-sterile compounding pharmacy. Per
the Agreement for the aggregate sum of $740,000, Manager shall purchase from the LSP members 49% of their Class One voting units,
for the total amount of $453,250. Manager shall also loan to each LSP member various amounts for an aggregate sum of $286,750
with a maturity date of March 1, 2018. The purchase of 49% of units of LSP members and the loans will entitle Manager a portion
of the distribution fees earned by Lake Side Pharmacy, LLC and a management fee.</t>
  </si>
  <si>
    <t>3. Summary of Significant Accounting Policies (Policies)</t>
  </si>
  <si>
    <t>Principles of Consolidation</t>
  </si>
  <si>
    <t xml:space="preserve">a. Principles
of Consolidation </t>
  </si>
  <si>
    <t>Use of Estimates</t>
  </si>
  <si>
    <t xml:space="preserve">b. Use
of Estimates </t>
  </si>
  <si>
    <t>Revenue Recognition</t>
  </si>
  <si>
    <t>c. Revenue
Recognition  Product
Revenues  Specialty Pharmacy - Due
to the nature of the industry and the reimbursement environment in which we operate, certain estimates are required in order to
record net revenues and accounts receivable at their net realizable values. Inherent in these estimates is the risk that they
may have to be revised or updated as additional information becomes available. It is possible that managements estimates
could change, which could have an impact on operations and cash flows. Specifically, the complexity of many billing arrangements
and the uncertainty of reimbursement amounts for certain services from certain third-party payors may result in adjustments to
amounts originally recorded. As
of March 31, 2015 and December 31, 2014, $1,383,438 and $1,302,441, respectively, has been recorded as a reserve for third-party
payors deductions and chargebacks. We believe we have adequate allowances for contractual adjustments relating to all known third-party
payors disputes. However, no assurance can be given with respect to such estimates of reimbursements and offsets or the ultimate
outcome of any refund requests. Product
Revenues  Pharmaceutical Distribution Services - Purchase
orders from our customers provide persuasive evidence that an arrangement exists and that the pricing is determinable. The credit
worthiness of our customers assures that collectability is reasonably assured. Revenues
from Contract Packager - Revenue Recognition: Principal
Agent Considerations. Commission
Fees - We
also earn commission fees with various other pharmacies for shipments on generic pharmaceutical products in which we broker the
costs from various supplies. Under this agreement we earned an agreed commission fee from the pharmacies.</t>
  </si>
  <si>
    <t>Accounts Receivable Trade, net</t>
  </si>
  <si>
    <t xml:space="preserve">d. Accounts
Receivable Trade, Net - </t>
  </si>
  <si>
    <t xml:space="preserve">e. Intangible
Assets </t>
  </si>
  <si>
    <t>Long-Lived Assets</t>
  </si>
  <si>
    <t xml:space="preserve">f. Long-Lived
Assets </t>
  </si>
  <si>
    <t xml:space="preserve">g. Inventories
- </t>
  </si>
  <si>
    <t>h. Income
Taxes We
also comply with the provisions of ASC 740 which prescribes a recognition threshold and measurement process for recording in the
condensed consolidated financial statements uncertain tax positions taken or expected to be taken in a tax return. We classify
any assessment for interest and/or penalties as the other expenses in the condensed consolidated financial statements, if applicable.
There were no uncertain tax positions at March 31, 2015 and December 31, 2014.</t>
  </si>
  <si>
    <t>Fair Value Measurements</t>
  </si>
  <si>
    <t>i. Fair
Value Measurements Fair Value Measurements and Disclosures Level
1: Level
2: Level
3: An
asset or liabilitys level within the fair value hierarchy is based on the lowest level of any input that is significant
to the fair value measurement. Availability of observable inputs can vary and is affected by a variety of factors. We
use judgment in determining the fair value of assets and liabilities, and level 3 assets and liabilities involve greater judgment
than level 1 and level 2 assets and liabilities. The
carrying values of receivables, inventories, accounts payable and accrued expenses, royalty payable, and short-term debt approximate
their fair values due to their short-term maturities. Management believes the carrying values of our lines of credit and long-term
debt approximates fair value due to the borrowing rates currently available to us for loans with similar terms.</t>
  </si>
  <si>
    <t>Stock-Based Compensation</t>
  </si>
  <si>
    <t xml:space="preserve">j. Stock-Based
Compensation For
non-employees, stock grants issued for services are valued at either the invoiced or contracted value of services rendered, or
the fair value of stock at the date the agreement is reached, whichever is more readily determinable. For stock options and warrants
granted to non-employees, the fair value at the grant date is used to value the expense. If the options or warrants are for future
services, they are revalued at each reporting period unless there is a significant disincentive for non-performance. In calculating
the estimated fair value of our stock options and warrants, we used a Black-Scholes pricing model which requires the consideration
of the following variables for purposes of estimating fair value:
· the
stock option or warrant exercise price;
· the
expected term of the option or warrant;
· the
grant date fair value of our common shares, which is issuable upon exercise of the option
or warrant;
· the
expected volatility of our common shares;
· expected
dividends on our common shares (although we do not anticipate paying dividends in the
foreseeable future);
· the
risk free interest rate for the expected option or warrant term; and
· the
expected forfeiture rate. </t>
  </si>
  <si>
    <t xml:space="preserve">k. Noncontrolling
Interest </t>
  </si>
  <si>
    <t>Earnings (Loss) Per Share</t>
  </si>
  <si>
    <t xml:space="preserve">l. Earnings
(Loss) Per Share </t>
  </si>
  <si>
    <t>Recent Accounting Pronouncements</t>
  </si>
  <si>
    <t>m. Recent
Accounting Pronouncements - Leases In
July 2015, the FASB issued ASU 2015-11, Simplifying the Measurement of Inventory, In
April 2015, the FASB issued ASU 2015-03, Simplifying the Presentation of Debt Issuance Costs In
August 2014, the FASB issued Accounting Standards Update, or ASU, No. 2014-05, Presentation Of Financial Statements-Going Concern
(Subtopic 205-40): Disclosure of Uncertainties about an Entitys Ability to Continue as a Going Concern. In
May 2014, the FASB issued ASU 2014-09, Revenue from Contracts with Customers. Management
does not believe that any other recently issued, but not yet effective, accounting pronouncements, if adopted, would have a material
effect on the accompanying condensed consolidated financial statements.</t>
  </si>
  <si>
    <t>Reclassification</t>
  </si>
  <si>
    <t>n. Reclassification</t>
  </si>
  <si>
    <t>4. Inventories (Tables)</t>
  </si>
  <si>
    <t>Schedule of Inventory</t>
  </si>
  <si>
    <t xml:space="preserve">March
31, 2015 December
31, 2014
Finished product at PIMD
and Main Ave Pharmacy $ 926,888 $ 191,908
Raw material at
Main Avenue Pharmacy 421,901 543,855
Total
Inventories $ 1,348,789 $ 735,763 </t>
  </si>
  <si>
    <t>5. Prepaid Expenses and Other Current Assets (Tables)</t>
  </si>
  <si>
    <t>Schedule of prepaid expenses and other current assets</t>
  </si>
  <si>
    <t xml:space="preserve">March
31, 2015 December
31, 2014
Prepaid insurance $ 49,327 $ 46,271
Deferred financing costs, net 14,450 17,075
Prepaid royalty 28,315 28,315
Total
prepaid expenses and other current assets $ 92,092 $ 91,661 </t>
  </si>
  <si>
    <t>6. Property and Equipment, Net (Tables)</t>
  </si>
  <si>
    <t>Property and Equipment</t>
  </si>
  <si>
    <t xml:space="preserve">March
31, 2015 December
31, 2014
Machinery and equipment $ 121,537 $ 103,415
Furniture and Fixtures 9,703 9,703
Software 6,909 5,909
138,149 119,027
Less accumulated depreciation (26,860 ) (17,634 )
$ 111,289 $ 101,393 </t>
  </si>
  <si>
    <t>7. Other Assets, Net (Tables)</t>
  </si>
  <si>
    <t xml:space="preserve">March
31, December
31,
2015 2014
Prepayment for product to be
manufactured $ 160,520 $ 160,520
Accounts receivable line of credit deferred
financing costs 275,175 300,766
Other 19,120 19,120
Total
other assets $ 454,815 $ 480,406 </t>
  </si>
  <si>
    <t>8. Accounts Payable and Accrued Expenses (Tables)</t>
  </si>
  <si>
    <t>Acccounts payable and accrued expenses</t>
  </si>
  <si>
    <t xml:space="preserve">March
31, 2015 December
31, 2014
Accounts
payable and general accruals $ 1,223,984 $ 676,467
Accrued
commissions and billing expense 1,925,922 4,003,088
Accrued
Ironridge settlement (see Note 15) 1,564,655 164,655
Accrued
Pharmanostics settlement (see Note 15) 287,500 
Finance
fee payable 50,000 50,000
Deferred
rent 541 3,956
Total
accounts payable and accrued expenses 5,052,602 4,898,166
Less
current portion 3,627,602 4,873,166
Long-term
accounts payable and accrued expenses $ 1,425,000 25,000 </t>
  </si>
  <si>
    <t>9. Debt (Tables)</t>
  </si>
  <si>
    <t>Schedule of debt</t>
  </si>
  <si>
    <t xml:space="preserve">March
31, 2015 December
31, 2014
Line
of credit  Wells Fargo $  $ 
Line
of credit - Triumph 624,376 377,056
Debt
with related party 197,899 230,286
12%
Fixed rate convertible notes payable 559,852 559,852
12%
Fixed rate convertible notes payable-related party 112,669 112,669
12%
note payable 200,000 200,000
12%
notes payable  related party 141,000 100,000
Total
notes payable 1,835,796 1,579,863
Less
current maturities 1,102,438 511,080
Long-term
debt $ 733,358 $ 1,068,783 </t>
  </si>
  <si>
    <t>10. Stockholders' Deficit (Tables)</t>
  </si>
  <si>
    <t>Summary of warrant activity</t>
  </si>
  <si>
    <t xml:space="preserve">Number
of Shares Under Warrants Weighted
Average Exercise Price Weighted
Average Remaining Contractual Term in Years Aggregate
Intrinsic Value
Outstanding
at December 31, 2014 5,228,572 $ 0.55 4.0 $ 
Granted 
Exercised 
Cancelled/expired 
Outstanding
at March 31, 2015 5,228,572 $ 0.55 3.7 $ 
Vested
and exercisable at March 31, 2015 5,228,572 </t>
  </si>
  <si>
    <t>Summary of option activity</t>
  </si>
  <si>
    <t xml:space="preserve">Number
of Shares Under options Weighted
Average Exercise Price Weighted
Average Remaining Contractual Term in Years Aggregate Intrinsic
Value
Outstanding at December
31, 2014 11,445,000 $ 0.14 2.2 $ 367,090
Granted 205,000 $ 0.19 3.0
Exercised 
Cancelled/expired 
Outstanding at March 31, 2015 11,650,000 $ 0.14 1.9 $ 13,275
Vested and exercisable at March 31,
2015 11,650,000
2015
Option fair value $0.095 - $0.162
Risk-free interest rate 0.98% - 1.01%
Volatility 148% - 153%
Terms in years 3
Dividend yield 0% </t>
  </si>
  <si>
    <t>1. Organization and Business (Details Narrative)</t>
  </si>
  <si>
    <t>PIMD [Member]</t>
  </si>
  <si>
    <t>Business Acquisition</t>
  </si>
  <si>
    <t>90.00%</t>
  </si>
  <si>
    <t>Main Avenue [Member]</t>
  </si>
  <si>
    <t>100.00%</t>
  </si>
  <si>
    <t>2. Liquidity and Business Risks (Details Narrative) - USD ($)</t>
  </si>
  <si>
    <t>Working capital</t>
  </si>
  <si>
    <t>Loss from operations</t>
  </si>
  <si>
    <t>3. Summary of Significant Accounting Policies (Details Narrative) - USD ($)</t>
  </si>
  <si>
    <t>Allowance for future deductions</t>
  </si>
  <si>
    <t>Reserve for third-party payors deductions and chargebacks</t>
  </si>
  <si>
    <t>Allowance for doubtful accounts, trade receivables</t>
  </si>
  <si>
    <t>Uncertain tax positions</t>
  </si>
  <si>
    <t>Options issued to employees and consultants</t>
  </si>
  <si>
    <t>Net income (loss) attributable to noncontrolling interests'</t>
  </si>
  <si>
    <t>PIMD International</t>
  </si>
  <si>
    <t>Noncontrolling interest percentage</t>
  </si>
  <si>
    <t>10.00%</t>
  </si>
  <si>
    <t>4. Inventories (Details) - USD ($)</t>
  </si>
  <si>
    <t>Finished product at PIMD and Main Ave Pharmacy</t>
  </si>
  <si>
    <t>Raw material at Main Avenue Pharmacy</t>
  </si>
  <si>
    <t>Total Inventories</t>
  </si>
  <si>
    <t>4. Inventories (Details Narrative) - USD ($)</t>
  </si>
  <si>
    <t>Inventory reserves</t>
  </si>
  <si>
    <t>5. Prepaid Expenses and Other Current Assets (Details) - USD ($)</t>
  </si>
  <si>
    <t>Prepaid insurance</t>
  </si>
  <si>
    <t>Deferred financing costs, net</t>
  </si>
  <si>
    <t>Prepaid royalty</t>
  </si>
  <si>
    <t>Total prepaid expenses and other current assets</t>
  </si>
  <si>
    <t>6. Property and Equipment, Net (Details) - USD ($)</t>
  </si>
  <si>
    <t>Machinery and equipment</t>
  </si>
  <si>
    <t>Furniture and fixtures</t>
  </si>
  <si>
    <t>Software</t>
  </si>
  <si>
    <t>Total property and equipment, gross</t>
  </si>
  <si>
    <t>Less: accumulated depreciation</t>
  </si>
  <si>
    <t>Total property and equipment, net</t>
  </si>
  <si>
    <t>6. Property and Equipment, Net (Details Narrative) - USD ($)</t>
  </si>
  <si>
    <t>7. Other Assets, Net (Details) - USD ($)</t>
  </si>
  <si>
    <t>Prepayment for product to be manufactured</t>
  </si>
  <si>
    <t>Accounts receivable line of credit deferred financing costs</t>
  </si>
  <si>
    <t>Other</t>
  </si>
  <si>
    <t>Total other assets</t>
  </si>
  <si>
    <t>8. Accounts Payable and Accrued Expenses (Details) - USD ($)</t>
  </si>
  <si>
    <t>Accounts payable and general accruals</t>
  </si>
  <si>
    <t>Accrued commissions and billing expense</t>
  </si>
  <si>
    <t>Accrued Ironridge settlement (see Note 15)</t>
  </si>
  <si>
    <t>Accrued Pharmanostics settlement (see Note 15)</t>
  </si>
  <si>
    <t>Deferred rent</t>
  </si>
  <si>
    <t>Total accounts payable and accrued expenses</t>
  </si>
  <si>
    <t>Less current portion</t>
  </si>
  <si>
    <t>Long-term accounts payable and accrued expenses</t>
  </si>
  <si>
    <t>9. Debt (Details) - USD ($)</t>
  </si>
  <si>
    <t>Total notes payable</t>
  </si>
  <si>
    <t>Less current maturities</t>
  </si>
  <si>
    <t>Total long term debt</t>
  </si>
  <si>
    <t>12% fixed rate convertible notes payable</t>
  </si>
  <si>
    <t>12% fixed rate convertible notes payable-related party</t>
  </si>
  <si>
    <t>12% note payable [Member]</t>
  </si>
  <si>
    <t>Debt with Related Party [Member]</t>
  </si>
  <si>
    <t>Debt with related party</t>
  </si>
  <si>
    <t>12% notes payable related party [Member]</t>
  </si>
  <si>
    <t>Wells Fargo [Member]</t>
  </si>
  <si>
    <t>Line of credit</t>
  </si>
  <si>
    <t>Triumph [Member]</t>
  </si>
  <si>
    <t>9. Debt (Details Narrative) - USD ($)</t>
  </si>
  <si>
    <t>Jan. 14, 2016</t>
  </si>
  <si>
    <t>Feb. 04, 2016</t>
  </si>
  <si>
    <t>Nov. 19, 2015</t>
  </si>
  <si>
    <t>Dec. 30, 2015</t>
  </si>
  <si>
    <t>Proceeds from credit line</t>
  </si>
  <si>
    <t>Repayment of credit line</t>
  </si>
  <si>
    <t>Finance fee</t>
  </si>
  <si>
    <t>Related party debt, current</t>
  </si>
  <si>
    <t>12% fixed rate convertible notes payable-related party | Chief Executive Officer [Member]</t>
  </si>
  <si>
    <t>Convertible notes payable, related parties</t>
  </si>
  <si>
    <t>12% fixed rate convertible notes payable-related party | Wife of former CEO [Member]</t>
  </si>
  <si>
    <t>Debt stated interest rate</t>
  </si>
  <si>
    <t>12.00%</t>
  </si>
  <si>
    <t>Debt maturity date</t>
  </si>
  <si>
    <t>Jan. 30,
		2016</t>
  </si>
  <si>
    <t>Subsequent Event [Member] | 12% fixed rate convertible notes payable</t>
  </si>
  <si>
    <t>Repayment of notes payable</t>
  </si>
  <si>
    <t>Subsequent Event [Member] | 12% fixed rate convertible notes payable-related party | Wife of former CEO [Member]</t>
  </si>
  <si>
    <t>Subsequent Event [Member] | 12% note payable [Member]</t>
  </si>
  <si>
    <t>Related party debt</t>
  </si>
  <si>
    <t>Debt with Related Party [Member] | Subsequent Event [Member]</t>
  </si>
  <si>
    <t>12% notes payable related party [Member] | Wife of former CEO [Member]</t>
  </si>
  <si>
    <t>12% notes payable related party [Member] | Subsequent Event [Member] | Wife of former CEO [Member]</t>
  </si>
  <si>
    <t>Proceeds from notes payable</t>
  </si>
  <si>
    <t>Line of credit maximum borrowing capacity</t>
  </si>
  <si>
    <t>Interest rate on credit line</t>
  </si>
  <si>
    <t>6.25%</t>
  </si>
  <si>
    <t>Line of credit balance</t>
  </si>
  <si>
    <t>Interest rate description</t>
  </si>
  <si>
    <t>Variable, Base Rate plus the Margin (3%). Base Rate is the greater of the Prime Rate or the Floor Rate (3.25%)</t>
  </si>
  <si>
    <t>Debt effective interest rate</t>
  </si>
  <si>
    <t>Prepaid financing fees</t>
  </si>
  <si>
    <t>10. Stockholders' Deficit (Details-Warrant activity) - Warrants [Member] - USD ($)</t>
  </si>
  <si>
    <t>Number of shares under warrants</t>
  </si>
  <si>
    <t>Number of shares under warrants Outstanding</t>
  </si>
  <si>
    <t>Number of shares under warrants Granted</t>
  </si>
  <si>
    <t>Number of shares under warrants Exercised</t>
  </si>
  <si>
    <t>Number of shares under warrants Cancelled/expired</t>
  </si>
  <si>
    <t>Weighted Average Exercise Price</t>
  </si>
  <si>
    <t>Weighted Average Exercise price Outstanding, Beginning</t>
  </si>
  <si>
    <t>Weighted Average Exercise price Granted</t>
  </si>
  <si>
    <t>Weighted Average Exercise price Outstanding, Ending</t>
  </si>
  <si>
    <t>Weighted Average Remaining Contractual Term</t>
  </si>
  <si>
    <t>Weighted Average Remaining Contractual term in Years Outstanding</t>
  </si>
  <si>
    <t>3 years 8 months 12 days</t>
  </si>
  <si>
    <t>4 years</t>
  </si>
  <si>
    <t>Aggregate Intrinsic Value Outstanding</t>
  </si>
  <si>
    <t>Vested and exercisable</t>
  </si>
  <si>
    <t>10. Stockholders' Deficit (Details-Option Activity) - Options [Member] - USD ($)</t>
  </si>
  <si>
    <t>Number of shares Outstanding</t>
  </si>
  <si>
    <t>Number of shares Granted</t>
  </si>
  <si>
    <t>Number of shares Exercised</t>
  </si>
  <si>
    <t>Number of shares Cancelled/expired</t>
  </si>
  <si>
    <t>Number of shares outstanding, ending balance</t>
  </si>
  <si>
    <t>Options vested and exercisable</t>
  </si>
  <si>
    <t>Weighted Average Exercise price Outstanding</t>
  </si>
  <si>
    <t>$ .14</t>
  </si>
  <si>
    <t>.19</t>
  </si>
  <si>
    <t>Weighted Average Exercise price ending balance</t>
  </si>
  <si>
    <t>3 years</t>
  </si>
  <si>
    <t>2 years 2 months 12 days</t>
  </si>
  <si>
    <t>Weighted Average Remaining Contractual term in Years grants</t>
  </si>
  <si>
    <t>1 year 10 months 24 days</t>
  </si>
  <si>
    <t>Option fair value per share range</t>
  </si>
  <si>
    <t>$0.095-$0.162</t>
  </si>
  <si>
    <t>Risk-free interest rate, minimum</t>
  </si>
  <si>
    <t>0.98%</t>
  </si>
  <si>
    <t>Risk-free interest rate, maximum</t>
  </si>
  <si>
    <t>1.01%</t>
  </si>
  <si>
    <t>Volatility, minimum</t>
  </si>
  <si>
    <t>148.00%</t>
  </si>
  <si>
    <t>Volatility, maximum</t>
  </si>
  <si>
    <t>153.00%</t>
  </si>
  <si>
    <t>Terms in years</t>
  </si>
  <si>
    <t>Dividend yield</t>
  </si>
  <si>
    <t>0.00%</t>
  </si>
  <si>
    <t>10. Stockholders' Deficit (Details Narrative) - USD ($)</t>
  </si>
  <si>
    <t>Options granted for services</t>
  </si>
  <si>
    <t>Non-employee consultants [Member]</t>
  </si>
  <si>
    <t>Board of Directors and Employees [Member]</t>
  </si>
  <si>
    <t>Restricted common stock issued for services, shares</t>
  </si>
  <si>
    <t>Restricted common stock issued for services, value</t>
  </si>
  <si>
    <t>Options excercisable price</t>
  </si>
  <si>
    <t>$ .22</t>
  </si>
  <si>
    <t>Fair value of options granted</t>
  </si>
  <si>
    <t>Employees [Member]</t>
  </si>
  <si>
    <t>Board of Directors [Member]</t>
  </si>
  <si>
    <t>$ .132</t>
  </si>
  <si>
    <t>11. Earnings (Loss) Per Common Share (Details Narrative) - shares</t>
  </si>
  <si>
    <t>Preferred Stock [Member]</t>
  </si>
  <si>
    <t>Common stock equivalents - antidilutive</t>
  </si>
  <si>
    <t>Warrants [Member]</t>
  </si>
  <si>
    <t>Options [Member]</t>
  </si>
  <si>
    <t>Convertible Notes Payable [Member]</t>
  </si>
  <si>
    <t>13. Commitments (Details Narrative)</t>
  </si>
  <si>
    <t>Mar. 31, 2015USD ($)</t>
  </si>
  <si>
    <t>Total future minimum payments due</t>
  </si>
  <si>
    <t>Lease expiration date</t>
  </si>
  <si>
    <t>Nov. 30,
		2019</t>
  </si>
  <si>
    <t>Feb. 14,
		2016</t>
  </si>
  <si>
    <t>14. Concentrations (Details Narrative)</t>
  </si>
  <si>
    <t>Accounts Receivable | Two Customers</t>
  </si>
  <si>
    <t>Concentration risk percentage</t>
  </si>
  <si>
    <t>78.00%</t>
  </si>
  <si>
    <t>87.00%</t>
  </si>
  <si>
    <t>Revenues | CVS Caremark [Member]</t>
  </si>
  <si>
    <t>26.00%</t>
  </si>
  <si>
    <t>15. Contingencies (Details Narrative) - USD ($)</t>
  </si>
  <si>
    <t>2 Months Ended</t>
  </si>
  <si>
    <t>Feb. 22, 2016</t>
  </si>
  <si>
    <t>Oct. 31, 2015</t>
  </si>
  <si>
    <t>Legal fees paid</t>
  </si>
  <si>
    <t>Ironridge [Member]</t>
  </si>
  <si>
    <t>Litigation reserve accrued</t>
  </si>
  <si>
    <t>Ironridge [Member] | Subsequent Event [Member]</t>
  </si>
  <si>
    <t>Stock issued in litigation settlement, shares issued</t>
  </si>
  <si>
    <t>Pharmanostics [Member]</t>
  </si>
  <si>
    <t>16. Related Party Transactions (Details Narrative) - USD ($)</t>
  </si>
  <si>
    <t>Consulting firm owned by former CEO [Member]</t>
  </si>
  <si>
    <t>Consulting fees</t>
  </si>
  <si>
    <t>Consulting firm owned by CFO [Member]</t>
  </si>
  <si>
    <t>Black Cat Consulting [Member]</t>
  </si>
  <si>
    <t>Marketing fees</t>
  </si>
  <si>
    <t>Pharma Sales Group [Member]</t>
  </si>
  <si>
    <t>Consulting and commission fees accr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14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141084564</v>
      </c>
    </row>
    <row r="15" spans="1:3">
      <c r="A15" s="4" t="s">
        <v>23</v>
      </c>
      <c r="B15" s="5" t="s">
        <v>24</v>
      </c>
    </row>
    <row r="16" spans="1:3">
      <c r="A16" s="4" t="s">
        <v>25</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202</v>
      </c>
    </row>
    <row r="4" spans="1:2">
      <c r="A4" s="4" t="s">
        <v>3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4</v>
      </c>
      <c r="B1" s="2" t="s">
        <v>1</v>
      </c>
    </row>
    <row r="2" spans="1:2">
      <c r="B2" s="2" t="s">
        <v>2</v>
      </c>
    </row>
    <row r="3" spans="1:2">
      <c r="A3" s="3" t="s">
        <v>225</v>
      </c>
    </row>
    <row r="4" spans="1:2">
      <c r="A4" s="4" t="s">
        <v>66</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7</v>
      </c>
      <c r="B1" s="2" t="s">
        <v>1</v>
      </c>
    </row>
    <row r="2" spans="1:2">
      <c r="B2" s="2" t="s">
        <v>2</v>
      </c>
    </row>
    <row r="3" spans="1:2">
      <c r="A3" s="3" t="s">
        <v>119</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0846</v>
      </c>
      <c r="C3" s="7" t="n">
        <v>454215</v>
      </c>
    </row>
    <row r="4" spans="1:3">
      <c r="A4" s="4" t="s">
        <v>30</v>
      </c>
      <c r="B4" s="6" t="n">
        <v>2188932</v>
      </c>
      <c r="C4" s="6" t="n">
        <v>3128951</v>
      </c>
    </row>
    <row r="5" spans="1:3">
      <c r="A5" s="4" t="s">
        <v>31</v>
      </c>
      <c r="B5" s="6" t="n">
        <v>24397</v>
      </c>
      <c r="C5" s="6" t="n">
        <v>113647</v>
      </c>
    </row>
    <row r="6" spans="1:3">
      <c r="A6" s="4" t="s">
        <v>32</v>
      </c>
      <c r="B6" s="6" t="n">
        <v>1348789</v>
      </c>
      <c r="C6" s="6" t="n">
        <v>735763</v>
      </c>
    </row>
    <row r="7" spans="1:3">
      <c r="A7" s="4" t="s">
        <v>33</v>
      </c>
      <c r="B7" s="6" t="n">
        <v>92092</v>
      </c>
      <c r="C7" s="6" t="n">
        <v>91661</v>
      </c>
    </row>
    <row r="8" spans="1:3">
      <c r="A8" s="4" t="s">
        <v>34</v>
      </c>
      <c r="B8" s="6" t="n">
        <v>3815056</v>
      </c>
      <c r="C8" s="6" t="n">
        <v>4524237</v>
      </c>
    </row>
    <row r="9" spans="1:3">
      <c r="A9" s="4" t="s">
        <v>35</v>
      </c>
      <c r="B9" s="6" t="n">
        <v>111289</v>
      </c>
      <c r="C9" s="6" t="n">
        <v>101393</v>
      </c>
    </row>
    <row r="10" spans="1:3">
      <c r="A10" s="3" t="s">
        <v>36</v>
      </c>
    </row>
    <row r="11" spans="1:3">
      <c r="A11" s="4" t="s">
        <v>37</v>
      </c>
      <c r="B11" s="6" t="n">
        <v>538000</v>
      </c>
      <c r="C11" s="6" t="n">
        <v>538000</v>
      </c>
    </row>
    <row r="12" spans="1:3">
      <c r="A12" s="4" t="s">
        <v>38</v>
      </c>
      <c r="B12" s="6" t="n">
        <v>454815</v>
      </c>
      <c r="C12" s="6" t="n">
        <v>480406</v>
      </c>
    </row>
    <row r="13" spans="1:3">
      <c r="A13" s="4" t="s">
        <v>39</v>
      </c>
      <c r="B13" s="6" t="n">
        <v>992815</v>
      </c>
      <c r="C13" s="6" t="n">
        <v>1018406</v>
      </c>
    </row>
    <row r="14" spans="1:3">
      <c r="A14" s="4" t="s">
        <v>40</v>
      </c>
      <c r="B14" s="6" t="n">
        <v>4919160</v>
      </c>
      <c r="C14" s="6" t="n">
        <v>5644036</v>
      </c>
    </row>
    <row r="15" spans="1:3">
      <c r="A15" s="3" t="s">
        <v>41</v>
      </c>
    </row>
    <row r="16" spans="1:3">
      <c r="A16" s="4" t="s">
        <v>42</v>
      </c>
      <c r="B16" s="6" t="n">
        <v>624376</v>
      </c>
      <c r="C16" s="6" t="n">
        <v>377056</v>
      </c>
    </row>
    <row r="17" spans="1:3">
      <c r="A17" s="4" t="s">
        <v>43</v>
      </c>
      <c r="B17" s="6" t="n">
        <v>3627602</v>
      </c>
      <c r="C17" s="6" t="n">
        <v>4873166</v>
      </c>
    </row>
    <row r="18" spans="1:3">
      <c r="A18" s="4" t="s">
        <v>44</v>
      </c>
      <c r="B18" s="6" t="n">
        <v>1383438</v>
      </c>
      <c r="C18" s="6" t="n">
        <v>1302441</v>
      </c>
    </row>
    <row r="19" spans="1:3">
      <c r="A19" s="4" t="s">
        <v>45</v>
      </c>
      <c r="B19" s="6" t="n">
        <v>14643</v>
      </c>
      <c r="C19" s="6" t="n">
        <v>26827</v>
      </c>
    </row>
    <row r="20" spans="1:3">
      <c r="A20" s="4" t="s">
        <v>46</v>
      </c>
      <c r="B20" s="6" t="n">
        <v>3081</v>
      </c>
      <c r="C20" s="6" t="n">
        <v>5520</v>
      </c>
    </row>
    <row r="21" spans="1:3">
      <c r="A21" s="4" t="s">
        <v>47</v>
      </c>
      <c r="B21" s="6" t="n">
        <v>200000</v>
      </c>
      <c r="C21" s="6" t="n">
        <v>0</v>
      </c>
    </row>
    <row r="22" spans="1:3">
      <c r="A22" s="4" t="s">
        <v>48</v>
      </c>
      <c r="B22" s="6" t="n">
        <v>141000</v>
      </c>
      <c r="C22" s="6" t="n">
        <v>0</v>
      </c>
    </row>
    <row r="23" spans="1:3">
      <c r="A23" s="4" t="s">
        <v>49</v>
      </c>
      <c r="B23" s="6" t="n">
        <v>40195</v>
      </c>
      <c r="C23" s="6" t="n">
        <v>40195</v>
      </c>
    </row>
    <row r="24" spans="1:3">
      <c r="A24" s="4" t="s">
        <v>50</v>
      </c>
      <c r="B24" s="6" t="n">
        <v>137062</v>
      </c>
      <c r="C24" s="6" t="n">
        <v>134024</v>
      </c>
    </row>
    <row r="25" spans="1:3">
      <c r="A25" s="4" t="s">
        <v>51</v>
      </c>
      <c r="B25" s="6" t="n">
        <v>6171397</v>
      </c>
      <c r="C25" s="6" t="n">
        <v>6759229</v>
      </c>
    </row>
    <row r="26" spans="1:3">
      <c r="A26" s="3" t="s">
        <v>52</v>
      </c>
    </row>
    <row r="27" spans="1:3">
      <c r="A27" s="4" t="s">
        <v>53</v>
      </c>
      <c r="B27" s="6" t="n">
        <v>292040</v>
      </c>
      <c r="C27" s="6" t="n">
        <v>271180</v>
      </c>
    </row>
    <row r="28" spans="1:3">
      <c r="A28" s="4" t="s">
        <v>54</v>
      </c>
      <c r="B28" s="6" t="n">
        <v>1400000</v>
      </c>
      <c r="C28" s="6" t="n">
        <v>0</v>
      </c>
    </row>
    <row r="29" spans="1:3">
      <c r="A29" s="4" t="s">
        <v>55</v>
      </c>
      <c r="B29" s="6" t="n">
        <v>0</v>
      </c>
      <c r="C29" s="6" t="n">
        <v>200000</v>
      </c>
    </row>
    <row r="30" spans="1:3">
      <c r="A30" s="4" t="s">
        <v>56</v>
      </c>
      <c r="B30" s="6" t="n">
        <v>0</v>
      </c>
      <c r="C30" s="6" t="n">
        <v>100000</v>
      </c>
    </row>
    <row r="31" spans="1:3">
      <c r="A31" s="4" t="s">
        <v>57</v>
      </c>
      <c r="B31" s="6" t="n">
        <v>112669</v>
      </c>
      <c r="C31" s="6" t="n">
        <v>112669</v>
      </c>
    </row>
    <row r="32" spans="1:3">
      <c r="A32" s="4" t="s">
        <v>58</v>
      </c>
      <c r="B32" s="6" t="n">
        <v>559852</v>
      </c>
      <c r="C32" s="6" t="n">
        <v>559852</v>
      </c>
    </row>
    <row r="33" spans="1:3">
      <c r="A33" s="4" t="s">
        <v>59</v>
      </c>
      <c r="B33" s="6" t="n">
        <v>25000</v>
      </c>
      <c r="C33" s="6" t="n">
        <v>25000</v>
      </c>
    </row>
    <row r="34" spans="1:3">
      <c r="A34" s="4" t="s">
        <v>60</v>
      </c>
      <c r="B34" s="6" t="n">
        <v>60837</v>
      </c>
      <c r="C34" s="6" t="n">
        <v>96262</v>
      </c>
    </row>
    <row r="35" spans="1:3">
      <c r="A35" s="4" t="s">
        <v>61</v>
      </c>
      <c r="B35" s="6" t="n">
        <v>2450398</v>
      </c>
      <c r="C35" s="6" t="n">
        <v>1364963</v>
      </c>
    </row>
    <row r="36" spans="1:3">
      <c r="A36" s="4" t="s">
        <v>62</v>
      </c>
      <c r="B36" s="7" t="n">
        <v>8621795</v>
      </c>
      <c r="C36" s="7" t="n">
        <v>8124192</v>
      </c>
    </row>
    <row r="37" spans="1:3">
      <c r="A37" s="4" t="s">
        <v>63</v>
      </c>
      <c r="B37" s="4" t="s">
        <v>64</v>
      </c>
      <c r="C37" s="4" t="s">
        <v>64</v>
      </c>
    </row>
    <row r="38" spans="1:3">
      <c r="A38" s="4" t="s">
        <v>65</v>
      </c>
      <c r="B38" s="7" t="n">
        <v>1043000</v>
      </c>
      <c r="C38" s="7" t="n">
        <v>1043000</v>
      </c>
    </row>
    <row r="39" spans="1:3">
      <c r="A39" s="3" t="s">
        <v>66</v>
      </c>
    </row>
    <row r="40" spans="1:3">
      <c r="A40" s="4" t="s">
        <v>67</v>
      </c>
      <c r="B40" s="6" t="n">
        <v>139014</v>
      </c>
      <c r="C40" s="6" t="n">
        <v>136937</v>
      </c>
    </row>
    <row r="41" spans="1:3">
      <c r="A41" s="4" t="s">
        <v>68</v>
      </c>
      <c r="B41" s="6" t="n">
        <v>15484077</v>
      </c>
      <c r="C41" s="6" t="n">
        <v>15040696</v>
      </c>
    </row>
    <row r="42" spans="1:3">
      <c r="A42" s="4" t="s">
        <v>69</v>
      </c>
      <c r="B42" s="6" t="n">
        <v>-20104875</v>
      </c>
      <c r="C42" s="6" t="n">
        <v>-18423564</v>
      </c>
    </row>
    <row r="43" spans="1:3">
      <c r="A43" s="4" t="s">
        <v>70</v>
      </c>
      <c r="B43" s="6" t="n">
        <v>-4481784</v>
      </c>
      <c r="C43" s="6" t="n">
        <v>-3245931</v>
      </c>
    </row>
    <row r="44" spans="1:3">
      <c r="A44" s="4" t="s">
        <v>71</v>
      </c>
      <c r="B44" s="6" t="n">
        <v>-263851</v>
      </c>
      <c r="C44" s="6" t="n">
        <v>-277225</v>
      </c>
    </row>
    <row r="45" spans="1:3">
      <c r="A45" s="4" t="s">
        <v>72</v>
      </c>
      <c r="B45" s="6" t="n">
        <v>-4745635</v>
      </c>
      <c r="C45" s="6" t="n">
        <v>-3523156</v>
      </c>
    </row>
    <row r="46" spans="1:3">
      <c r="A46" s="4" t="s">
        <v>73</v>
      </c>
      <c r="B46" s="7" t="n">
        <v>4919160</v>
      </c>
      <c r="C46" s="7" t="n">
        <v>56440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235</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row r="7" spans="1:2">
      <c r="A7" s="4" t="s">
        <v>260</v>
      </c>
      <c r="B7" s="4" t="s">
        <v>261</v>
      </c>
    </row>
    <row r="8" spans="1:2">
      <c r="A8" s="4" t="s">
        <v>37</v>
      </c>
      <c r="B8" s="4" t="s">
        <v>262</v>
      </c>
    </row>
    <row r="9" spans="1:2">
      <c r="A9" s="4" t="s">
        <v>263</v>
      </c>
      <c r="B9" s="4" t="s">
        <v>264</v>
      </c>
    </row>
    <row r="10" spans="1:2">
      <c r="A10" s="4" t="s">
        <v>32</v>
      </c>
      <c r="B10" s="4" t="s">
        <v>265</v>
      </c>
    </row>
    <row r="11" spans="1:2">
      <c r="A11" s="4" t="s">
        <v>232</v>
      </c>
      <c r="B11" s="4" t="s">
        <v>266</v>
      </c>
    </row>
    <row r="12" spans="1:2">
      <c r="A12" s="4" t="s">
        <v>267</v>
      </c>
      <c r="B12" s="4" t="s">
        <v>268</v>
      </c>
    </row>
    <row r="13" spans="1:2">
      <c r="A13" s="4" t="s">
        <v>269</v>
      </c>
      <c r="B13" s="4" t="s">
        <v>270</v>
      </c>
    </row>
    <row r="14" spans="1:2">
      <c r="A14" s="4" t="s">
        <v>71</v>
      </c>
      <c r="B14" s="4" t="s">
        <v>271</v>
      </c>
    </row>
    <row r="15" spans="1:2">
      <c r="A15" s="4" t="s">
        <v>272</v>
      </c>
      <c r="B15" s="4" t="s">
        <v>273</v>
      </c>
    </row>
    <row r="16" spans="1:2">
      <c r="A16" s="4" t="s">
        <v>274</v>
      </c>
      <c r="B16" s="4" t="s">
        <v>275</v>
      </c>
    </row>
    <row r="17" spans="1:2">
      <c r="A17" s="4" t="s">
        <v>276</v>
      </c>
      <c r="B1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7</v>
      </c>
      <c r="B1" s="2" t="s">
        <v>1</v>
      </c>
    </row>
    <row r="2" spans="1:2">
      <c r="B2" s="2" t="s">
        <v>2</v>
      </c>
    </row>
    <row r="3" spans="1:2">
      <c r="A3" s="3" t="s">
        <v>213</v>
      </c>
    </row>
    <row r="4" spans="1:2">
      <c r="A4" s="4" t="s">
        <v>3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4</v>
      </c>
      <c r="B1" s="2" t="s">
        <v>2</v>
      </c>
      <c r="C1" s="2" t="s">
        <v>27</v>
      </c>
    </row>
    <row r="2" spans="1:3">
      <c r="A2" s="3" t="s">
        <v>28</v>
      </c>
    </row>
    <row r="3" spans="1:3">
      <c r="A3" s="4" t="s">
        <v>75</v>
      </c>
      <c r="B3" s="7" t="n">
        <v>429415</v>
      </c>
      <c r="C3" s="7" t="n">
        <v>589415</v>
      </c>
    </row>
    <row r="4" spans="1:3">
      <c r="A4" s="3" t="s">
        <v>66</v>
      </c>
    </row>
    <row r="5" spans="1:3">
      <c r="A5" s="4" t="s">
        <v>76</v>
      </c>
      <c r="B5" s="4" t="s">
        <v>77</v>
      </c>
      <c r="C5" s="4" t="s">
        <v>77</v>
      </c>
    </row>
    <row r="6" spans="1:3">
      <c r="A6" s="4" t="s">
        <v>78</v>
      </c>
      <c r="B6" s="6" t="n">
        <v>10000000</v>
      </c>
      <c r="C6" s="6" t="n">
        <v>10000000</v>
      </c>
    </row>
    <row r="7" spans="1:3">
      <c r="A7" s="4" t="s">
        <v>79</v>
      </c>
      <c r="B7" s="6" t="n">
        <v>2990252</v>
      </c>
      <c r="C7" s="6" t="n">
        <v>2990252</v>
      </c>
    </row>
    <row r="8" spans="1:3">
      <c r="A8" s="4" t="s">
        <v>80</v>
      </c>
      <c r="B8" s="6" t="n">
        <v>2990252</v>
      </c>
      <c r="C8" s="6" t="n">
        <v>2990252</v>
      </c>
    </row>
    <row r="9" spans="1:3">
      <c r="A9" s="4" t="s">
        <v>81</v>
      </c>
      <c r="B9" s="7" t="n">
        <v>1335040</v>
      </c>
    </row>
    <row r="10" spans="1:3">
      <c r="A10" s="4" t="s">
        <v>82</v>
      </c>
      <c r="B10" s="4" t="s">
        <v>77</v>
      </c>
      <c r="C10" s="4" t="s">
        <v>77</v>
      </c>
    </row>
    <row r="11" spans="1:3">
      <c r="A11" s="4" t="s">
        <v>83</v>
      </c>
      <c r="B11" s="6" t="n">
        <v>250000000</v>
      </c>
      <c r="C11" s="6" t="n">
        <v>250000000</v>
      </c>
    </row>
    <row r="12" spans="1:3">
      <c r="A12" s="4" t="s">
        <v>84</v>
      </c>
      <c r="B12" s="6" t="n">
        <v>139013556</v>
      </c>
      <c r="C12" s="6" t="n">
        <v>136937253</v>
      </c>
    </row>
    <row r="13" spans="1:3">
      <c r="A13" s="4" t="s">
        <v>85</v>
      </c>
      <c r="B13" s="6" t="n">
        <v>139013556</v>
      </c>
      <c r="C13" s="6" t="n">
        <v>1369372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15"/>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306</v>
      </c>
      <c r="B1" s="2" t="s">
        <v>1</v>
      </c>
    </row>
    <row r="2" spans="1:4">
      <c r="B2" s="2" t="s">
        <v>2</v>
      </c>
      <c r="C2" s="2" t="s">
        <v>87</v>
      </c>
      <c r="D2" s="2" t="s">
        <v>27</v>
      </c>
    </row>
    <row r="3" spans="1:4">
      <c r="A3" s="3" t="s">
        <v>239</v>
      </c>
    </row>
    <row r="4" spans="1:4">
      <c r="A4" s="4" t="s">
        <v>29</v>
      </c>
      <c r="B4" s="7" t="n">
        <v>160846</v>
      </c>
      <c r="D4" s="7" t="n">
        <v>454215</v>
      </c>
    </row>
    <row r="5" spans="1:4">
      <c r="A5" s="4" t="s">
        <v>28</v>
      </c>
      <c r="B5" s="6" t="n">
        <v>3815056</v>
      </c>
      <c r="D5" s="6" t="n">
        <v>4524237</v>
      </c>
    </row>
    <row r="6" spans="1:4">
      <c r="A6" s="4" t="s">
        <v>41</v>
      </c>
      <c r="B6" s="6" t="n">
        <v>6171397</v>
      </c>
      <c r="D6" s="6" t="n">
        <v>6759229</v>
      </c>
    </row>
    <row r="7" spans="1:4">
      <c r="A7" s="4" t="s">
        <v>307</v>
      </c>
      <c r="B7" s="6" t="n">
        <v>-2400000</v>
      </c>
    </row>
    <row r="8" spans="1:4">
      <c r="A8" s="4" t="s">
        <v>308</v>
      </c>
      <c r="B8" s="6" t="n">
        <v>-1528812</v>
      </c>
      <c r="C8" s="7" t="n">
        <v>-213559</v>
      </c>
    </row>
    <row r="9" spans="1:4">
      <c r="A9" s="4" t="s">
        <v>114</v>
      </c>
      <c r="B9" s="6" t="n">
        <v>-1647077</v>
      </c>
      <c r="C9" s="7" t="n">
        <v>-1257780</v>
      </c>
    </row>
    <row r="10" spans="1:4">
      <c r="A10" s="4" t="s">
        <v>69</v>
      </c>
      <c r="B10" s="7" t="n">
        <v>-20104875</v>
      </c>
      <c r="D10" s="7" t="n">
        <v>-184235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r="A1" s="1" t="s">
        <v>309</v>
      </c>
      <c r="B1" s="2" t="s">
        <v>1</v>
      </c>
      <c r="D1" s="2" t="s">
        <v>143</v>
      </c>
    </row>
    <row r="2" spans="1:4">
      <c r="B2" s="2" t="s">
        <v>2</v>
      </c>
      <c r="C2" s="2" t="s">
        <v>87</v>
      </c>
      <c r="D2" s="2" t="s">
        <v>27</v>
      </c>
    </row>
    <row r="3" spans="1:4">
      <c r="A3" s="4" t="s">
        <v>310</v>
      </c>
      <c r="B3" s="7" t="n">
        <v>429415</v>
      </c>
      <c r="D3" s="7" t="n">
        <v>589415</v>
      </c>
    </row>
    <row r="4" spans="1:4">
      <c r="A4" s="4" t="s">
        <v>311</v>
      </c>
      <c r="B4" s="6" t="n">
        <v>1383438</v>
      </c>
      <c r="D4" s="6" t="n">
        <v>1302441</v>
      </c>
    </row>
    <row r="5" spans="1:4">
      <c r="A5" s="4" t="s">
        <v>312</v>
      </c>
      <c r="B5" s="6" t="n">
        <v>0</v>
      </c>
      <c r="D5" s="6" t="n">
        <v>0</v>
      </c>
    </row>
    <row r="6" spans="1:4">
      <c r="A6" s="4" t="s">
        <v>313</v>
      </c>
      <c r="B6" s="7" t="n">
        <v>0</v>
      </c>
      <c r="D6" s="6" t="n">
        <v>0</v>
      </c>
    </row>
    <row r="7" spans="1:4">
      <c r="A7" s="4" t="s">
        <v>314</v>
      </c>
      <c r="B7" s="6" t="n">
        <v>205000</v>
      </c>
      <c r="C7" s="6" t="n">
        <v>75000</v>
      </c>
    </row>
    <row r="8" spans="1:4">
      <c r="A8" s="4" t="s">
        <v>315</v>
      </c>
      <c r="B8" s="7" t="n">
        <v>13374</v>
      </c>
      <c r="D8" s="7" t="n">
        <v>-44400</v>
      </c>
    </row>
    <row r="9" spans="1:4">
      <c r="A9" s="4" t="s">
        <v>316</v>
      </c>
    </row>
    <row r="10" spans="1:4">
      <c r="A10" s="4" t="s">
        <v>317</v>
      </c>
      <c r="B10" s="4" t="s">
        <v>318</v>
      </c>
      <c r="D10" s="4" t="s">
        <v>3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19</v>
      </c>
      <c r="B1" s="2" t="s">
        <v>2</v>
      </c>
      <c r="C1" s="2" t="s">
        <v>27</v>
      </c>
    </row>
    <row r="2" spans="1:3">
      <c r="A2" s="3" t="s">
        <v>202</v>
      </c>
    </row>
    <row r="3" spans="1:3">
      <c r="A3" s="4" t="s">
        <v>320</v>
      </c>
      <c r="B3" s="7" t="n">
        <v>926888</v>
      </c>
      <c r="C3" s="7" t="n">
        <v>191908</v>
      </c>
    </row>
    <row r="4" spans="1:3">
      <c r="A4" s="4" t="s">
        <v>321</v>
      </c>
      <c r="B4" s="6" t="n">
        <v>421901</v>
      </c>
      <c r="C4" s="6" t="n">
        <v>543855</v>
      </c>
    </row>
    <row r="5" spans="1:3">
      <c r="A5" s="4" t="s">
        <v>322</v>
      </c>
      <c r="B5" s="7" t="n">
        <v>1348789</v>
      </c>
      <c r="C5" s="7" t="n">
        <v>7357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23</v>
      </c>
      <c r="B1" s="2" t="s">
        <v>2</v>
      </c>
      <c r="C1" s="2" t="s">
        <v>27</v>
      </c>
    </row>
    <row r="2" spans="1:3">
      <c r="A2" s="3" t="s">
        <v>202</v>
      </c>
    </row>
    <row r="3" spans="1:3">
      <c r="A3" s="4" t="s">
        <v>324</v>
      </c>
      <c r="B3" s="7" t="n">
        <v>0</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25</v>
      </c>
      <c r="B1" s="2" t="s">
        <v>2</v>
      </c>
      <c r="C1" s="2" t="s">
        <v>27</v>
      </c>
    </row>
    <row r="2" spans="1:3">
      <c r="A2" s="3" t="s">
        <v>205</v>
      </c>
    </row>
    <row r="3" spans="1:3">
      <c r="A3" s="4" t="s">
        <v>326</v>
      </c>
      <c r="B3" s="7" t="n">
        <v>49327</v>
      </c>
      <c r="C3" s="7" t="n">
        <v>46271</v>
      </c>
    </row>
    <row r="4" spans="1:3">
      <c r="A4" s="4" t="s">
        <v>327</v>
      </c>
      <c r="B4" s="6" t="n">
        <v>14450</v>
      </c>
      <c r="C4" s="6" t="n">
        <v>17075</v>
      </c>
    </row>
    <row r="5" spans="1:3">
      <c r="A5" s="4" t="s">
        <v>328</v>
      </c>
      <c r="B5" s="6" t="n">
        <v>28315</v>
      </c>
      <c r="C5" s="6" t="n">
        <v>28315</v>
      </c>
    </row>
    <row r="6" spans="1:3">
      <c r="A6" s="4" t="s">
        <v>329</v>
      </c>
      <c r="B6" s="7" t="n">
        <v>92092</v>
      </c>
      <c r="C6" s="7" t="n">
        <v>916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30</v>
      </c>
      <c r="B1" s="2" t="s">
        <v>2</v>
      </c>
      <c r="C1" s="2" t="s">
        <v>27</v>
      </c>
    </row>
    <row r="2" spans="1:3">
      <c r="A2" s="3" t="s">
        <v>209</v>
      </c>
    </row>
    <row r="3" spans="1:3">
      <c r="A3" s="4" t="s">
        <v>331</v>
      </c>
      <c r="B3" s="7" t="n">
        <v>121537</v>
      </c>
      <c r="C3" s="7" t="n">
        <v>103415</v>
      </c>
    </row>
    <row r="4" spans="1:3">
      <c r="A4" s="4" t="s">
        <v>332</v>
      </c>
      <c r="B4" s="6" t="n">
        <v>9703</v>
      </c>
      <c r="C4" s="6" t="n">
        <v>9703</v>
      </c>
    </row>
    <row r="5" spans="1:3">
      <c r="A5" s="4" t="s">
        <v>333</v>
      </c>
      <c r="B5" s="6" t="n">
        <v>6909</v>
      </c>
      <c r="C5" s="6" t="n">
        <v>5909</v>
      </c>
    </row>
    <row r="6" spans="1:3">
      <c r="A6" s="4" t="s">
        <v>334</v>
      </c>
      <c r="B6" s="6" t="n">
        <v>138149</v>
      </c>
      <c r="C6" s="6" t="n">
        <v>119027</v>
      </c>
    </row>
    <row r="7" spans="1:3">
      <c r="A7" s="4" t="s">
        <v>335</v>
      </c>
      <c r="B7" s="6" t="n">
        <v>-26860</v>
      </c>
      <c r="C7" s="6" t="n">
        <v>-17634</v>
      </c>
    </row>
    <row r="8" spans="1:3">
      <c r="A8" s="4" t="s">
        <v>336</v>
      </c>
      <c r="B8" s="7" t="n">
        <v>111289</v>
      </c>
      <c r="C8" s="7" t="n">
        <v>1013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r="A1" s="1" t="s">
        <v>337</v>
      </c>
      <c r="B1" s="2" t="s">
        <v>1</v>
      </c>
      <c r="D1" s="2" t="s">
        <v>143</v>
      </c>
    </row>
    <row r="2" spans="1:4">
      <c r="B2" s="2" t="s">
        <v>2</v>
      </c>
      <c r="C2" s="2" t="s">
        <v>87</v>
      </c>
      <c r="D2" s="2" t="s">
        <v>27</v>
      </c>
    </row>
    <row r="3" spans="1:4">
      <c r="A3" s="3" t="s">
        <v>209</v>
      </c>
    </row>
    <row r="4" spans="1:4">
      <c r="A4" s="4" t="s">
        <v>148</v>
      </c>
      <c r="B4" s="7" t="n">
        <v>9226</v>
      </c>
      <c r="C4" s="7" t="n">
        <v>0</v>
      </c>
      <c r="D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9370581</v>
      </c>
      <c r="C4" s="7" t="n">
        <v>617133</v>
      </c>
    </row>
    <row r="5" spans="1:3">
      <c r="A5" s="4" t="s">
        <v>90</v>
      </c>
      <c r="B5" s="6" t="n">
        <v>0</v>
      </c>
      <c r="C5" s="6" t="n">
        <v>123702</v>
      </c>
    </row>
    <row r="6" spans="1:3">
      <c r="A6" s="4" t="s">
        <v>91</v>
      </c>
      <c r="B6" s="6" t="n">
        <v>49542</v>
      </c>
      <c r="C6" s="6" t="n">
        <v>83024</v>
      </c>
    </row>
    <row r="7" spans="1:3">
      <c r="A7" s="4" t="s">
        <v>92</v>
      </c>
      <c r="B7" s="6" t="n">
        <v>9420123</v>
      </c>
      <c r="C7" s="6" t="n">
        <v>823859</v>
      </c>
    </row>
    <row r="8" spans="1:3">
      <c r="A8" s="3" t="s">
        <v>93</v>
      </c>
    </row>
    <row r="9" spans="1:3">
      <c r="A9" s="4" t="s">
        <v>94</v>
      </c>
      <c r="B9" s="6" t="n">
        <v>1589529</v>
      </c>
      <c r="C9" s="6" t="n">
        <v>109129</v>
      </c>
    </row>
    <row r="10" spans="1:3">
      <c r="A10" s="4" t="s">
        <v>95</v>
      </c>
      <c r="B10" s="6" t="n">
        <v>62485</v>
      </c>
      <c r="C10" s="6" t="n">
        <v>117060</v>
      </c>
    </row>
    <row r="11" spans="1:3">
      <c r="A11" s="4" t="s">
        <v>96</v>
      </c>
      <c r="B11" s="6" t="n">
        <v>1652014</v>
      </c>
      <c r="C11" s="6" t="n">
        <v>226189</v>
      </c>
    </row>
    <row r="12" spans="1:3">
      <c r="A12" s="4" t="s">
        <v>97</v>
      </c>
      <c r="B12" s="6" t="n">
        <v>7768109</v>
      </c>
      <c r="C12" s="6" t="n">
        <v>597670</v>
      </c>
    </row>
    <row r="13" spans="1:3">
      <c r="A13" s="4" t="s">
        <v>98</v>
      </c>
      <c r="B13" s="6" t="n">
        <v>6637204</v>
      </c>
      <c r="C13" s="6" t="n">
        <v>425767</v>
      </c>
    </row>
    <row r="14" spans="1:3">
      <c r="A14" s="4" t="s">
        <v>99</v>
      </c>
      <c r="B14" s="6" t="n">
        <v>814259</v>
      </c>
      <c r="C14" s="6" t="n">
        <v>171291</v>
      </c>
    </row>
    <row r="15" spans="1:3">
      <c r="A15" s="4" t="s">
        <v>100</v>
      </c>
      <c r="B15" s="6" t="n">
        <v>1400000</v>
      </c>
      <c r="C15" s="6" t="n">
        <v>0</v>
      </c>
    </row>
    <row r="16" spans="1:3">
      <c r="A16" s="4" t="s">
        <v>101</v>
      </c>
      <c r="B16" s="6" t="n">
        <v>445458</v>
      </c>
      <c r="C16" s="6" t="n">
        <v>214171</v>
      </c>
    </row>
    <row r="17" spans="1:3">
      <c r="A17" s="4" t="s">
        <v>102</v>
      </c>
      <c r="B17" s="6" t="n">
        <v>9296921</v>
      </c>
      <c r="C17" s="6" t="n">
        <v>811229</v>
      </c>
    </row>
    <row r="18" spans="1:3">
      <c r="A18" s="4" t="s">
        <v>103</v>
      </c>
      <c r="B18" s="6" t="n">
        <v>-1528812</v>
      </c>
      <c r="C18" s="6" t="n">
        <v>-213559</v>
      </c>
    </row>
    <row r="19" spans="1:3">
      <c r="A19" s="3" t="s">
        <v>104</v>
      </c>
    </row>
    <row r="20" spans="1:3">
      <c r="A20" s="4" t="s">
        <v>105</v>
      </c>
      <c r="B20" s="6" t="n">
        <v>-56237</v>
      </c>
      <c r="C20" s="6" t="n">
        <v>-82923</v>
      </c>
    </row>
    <row r="21" spans="1:3">
      <c r="A21" s="4" t="s">
        <v>106</v>
      </c>
      <c r="B21" s="6" t="n">
        <v>-62028</v>
      </c>
      <c r="C21" s="6" t="n">
        <v>-813394</v>
      </c>
    </row>
    <row r="22" spans="1:3">
      <c r="A22" s="4" t="s">
        <v>107</v>
      </c>
      <c r="B22" s="6" t="n">
        <v>0</v>
      </c>
      <c r="C22" s="6" t="n">
        <v>-512790</v>
      </c>
    </row>
    <row r="23" spans="1:3">
      <c r="A23" s="4" t="s">
        <v>108</v>
      </c>
      <c r="B23" s="6" t="n">
        <v>0</v>
      </c>
      <c r="C23" s="6" t="n">
        <v>-93335</v>
      </c>
    </row>
    <row r="24" spans="1:3">
      <c r="A24" s="4" t="s">
        <v>109</v>
      </c>
      <c r="B24" s="6" t="n">
        <v>0</v>
      </c>
      <c r="C24" s="6" t="n">
        <v>456912</v>
      </c>
    </row>
    <row r="25" spans="1:3">
      <c r="A25" s="4" t="s">
        <v>110</v>
      </c>
      <c r="B25" s="6" t="n">
        <v>0</v>
      </c>
      <c r="C25" s="6" t="n">
        <v>1309</v>
      </c>
    </row>
    <row r="26" spans="1:3">
      <c r="A26" s="4" t="s">
        <v>111</v>
      </c>
      <c r="B26" s="6" t="n">
        <v>-118265</v>
      </c>
      <c r="C26" s="6" t="n">
        <v>-1044221</v>
      </c>
    </row>
    <row r="27" spans="1:3">
      <c r="A27" s="4" t="s">
        <v>112</v>
      </c>
      <c r="B27" s="6" t="n">
        <v>-1647077</v>
      </c>
      <c r="C27" s="6" t="n">
        <v>-1257780</v>
      </c>
    </row>
    <row r="28" spans="1:3">
      <c r="A28" s="4" t="s">
        <v>113</v>
      </c>
      <c r="B28" s="6" t="n">
        <v>0</v>
      </c>
      <c r="C28" s="6" t="n">
        <v>0</v>
      </c>
    </row>
    <row r="29" spans="1:3">
      <c r="A29" s="4" t="s">
        <v>114</v>
      </c>
      <c r="B29" s="6" t="n">
        <v>-1647077</v>
      </c>
      <c r="C29" s="6" t="n">
        <v>-1257780</v>
      </c>
    </row>
    <row r="30" spans="1:3">
      <c r="A30" s="4" t="s">
        <v>115</v>
      </c>
      <c r="B30" s="6" t="n">
        <v>13374</v>
      </c>
      <c r="C30" s="6" t="n">
        <v>-44400</v>
      </c>
    </row>
    <row r="31" spans="1:3">
      <c r="A31" s="4" t="s">
        <v>116</v>
      </c>
      <c r="B31" s="6" t="n">
        <v>-1660451</v>
      </c>
      <c r="C31" s="6" t="n">
        <v>-1213380</v>
      </c>
    </row>
    <row r="32" spans="1:3">
      <c r="A32" s="4" t="s">
        <v>117</v>
      </c>
      <c r="B32" s="6" t="n">
        <v>-20860</v>
      </c>
      <c r="C32" s="6" t="n">
        <v>-20860</v>
      </c>
    </row>
    <row r="33" spans="1:3">
      <c r="A33" s="4" t="s">
        <v>118</v>
      </c>
      <c r="B33" s="7" t="n">
        <v>-1681311</v>
      </c>
      <c r="C33" s="7" t="n">
        <v>-1234240</v>
      </c>
    </row>
    <row r="34" spans="1:3">
      <c r="A34" s="3" t="s">
        <v>119</v>
      </c>
    </row>
    <row r="35" spans="1:3">
      <c r="A35" s="4" t="s">
        <v>120</v>
      </c>
      <c r="B35" s="4" t="s">
        <v>121</v>
      </c>
      <c r="C35" s="4" t="s">
        <v>121</v>
      </c>
    </row>
    <row r="36" spans="1:3">
      <c r="A36" s="4" t="s">
        <v>122</v>
      </c>
      <c r="B36" s="4" t="s">
        <v>121</v>
      </c>
      <c r="C36" s="4" t="s">
        <v>121</v>
      </c>
    </row>
    <row r="37" spans="1:3">
      <c r="A37" s="3" t="s">
        <v>123</v>
      </c>
    </row>
    <row r="38" spans="1:3">
      <c r="A38" s="4" t="s">
        <v>120</v>
      </c>
      <c r="B38" s="6" t="n">
        <v>138796270</v>
      </c>
      <c r="C38" s="6" t="n">
        <v>108380842</v>
      </c>
    </row>
    <row r="39" spans="1:3">
      <c r="A39" s="4" t="s">
        <v>122</v>
      </c>
      <c r="B39" s="6" t="n">
        <v>138796270</v>
      </c>
      <c r="C39" s="6" t="n">
        <v>1083808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38</v>
      </c>
      <c r="B1" s="2" t="s">
        <v>2</v>
      </c>
      <c r="C1" s="2" t="s">
        <v>27</v>
      </c>
    </row>
    <row r="2" spans="1:3">
      <c r="A2" s="3" t="s">
        <v>213</v>
      </c>
    </row>
    <row r="3" spans="1:3">
      <c r="A3" s="4" t="s">
        <v>339</v>
      </c>
      <c r="B3" s="7" t="n">
        <v>160520</v>
      </c>
      <c r="C3" s="7" t="n">
        <v>160520</v>
      </c>
    </row>
    <row r="4" spans="1:3">
      <c r="A4" s="4" t="s">
        <v>340</v>
      </c>
      <c r="B4" s="6" t="n">
        <v>275175</v>
      </c>
      <c r="C4" s="6" t="n">
        <v>300766</v>
      </c>
    </row>
    <row r="5" spans="1:3">
      <c r="A5" s="4" t="s">
        <v>341</v>
      </c>
      <c r="B5" s="6" t="n">
        <v>19120</v>
      </c>
      <c r="C5" s="6" t="n">
        <v>19120</v>
      </c>
    </row>
    <row r="6" spans="1:3">
      <c r="A6" s="4" t="s">
        <v>342</v>
      </c>
      <c r="B6" s="7" t="n">
        <v>454815</v>
      </c>
      <c r="C6" s="7" t="n">
        <v>4804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43</v>
      </c>
      <c r="B1" s="2" t="s">
        <v>2</v>
      </c>
      <c r="C1" s="2" t="s">
        <v>27</v>
      </c>
    </row>
    <row r="2" spans="1:3">
      <c r="A2" s="3" t="s">
        <v>217</v>
      </c>
    </row>
    <row r="3" spans="1:3">
      <c r="A3" s="4" t="s">
        <v>344</v>
      </c>
      <c r="B3" s="7" t="n">
        <v>1223984</v>
      </c>
      <c r="C3" s="7" t="n">
        <v>676467</v>
      </c>
    </row>
    <row r="4" spans="1:3">
      <c r="A4" s="4" t="s">
        <v>345</v>
      </c>
      <c r="B4" s="6" t="n">
        <v>1925922</v>
      </c>
      <c r="C4" s="6" t="n">
        <v>4003088</v>
      </c>
    </row>
    <row r="5" spans="1:3">
      <c r="A5" s="4" t="s">
        <v>346</v>
      </c>
      <c r="B5" s="6" t="n">
        <v>1564655</v>
      </c>
      <c r="C5" s="6" t="n">
        <v>164655</v>
      </c>
    </row>
    <row r="6" spans="1:3">
      <c r="A6" s="4" t="s">
        <v>347</v>
      </c>
      <c r="B6" s="6" t="n">
        <v>287500</v>
      </c>
      <c r="C6" s="6" t="n">
        <v>0</v>
      </c>
    </row>
    <row r="7" spans="1:3">
      <c r="A7" s="4" t="s">
        <v>59</v>
      </c>
      <c r="B7" s="6" t="n">
        <v>50000</v>
      </c>
      <c r="C7" s="6" t="n">
        <v>50000</v>
      </c>
    </row>
    <row r="8" spans="1:3">
      <c r="A8" s="4" t="s">
        <v>348</v>
      </c>
      <c r="B8" s="6" t="n">
        <v>541</v>
      </c>
      <c r="C8" s="6" t="n">
        <v>3956</v>
      </c>
    </row>
    <row r="9" spans="1:3">
      <c r="A9" s="4" t="s">
        <v>349</v>
      </c>
      <c r="B9" s="6" t="n">
        <v>5052602</v>
      </c>
      <c r="C9" s="6" t="n">
        <v>4898166</v>
      </c>
    </row>
    <row r="10" spans="1:3">
      <c r="A10" s="4" t="s">
        <v>350</v>
      </c>
      <c r="B10" s="6" t="n">
        <v>3627602</v>
      </c>
      <c r="C10" s="6" t="n">
        <v>4873166</v>
      </c>
    </row>
    <row r="11" spans="1:3">
      <c r="A11" s="4" t="s">
        <v>351</v>
      </c>
      <c r="B11" s="7" t="n">
        <v>25000</v>
      </c>
      <c r="C11" s="7" t="n">
        <v>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52</v>
      </c>
      <c r="B1" s="2" t="s">
        <v>2</v>
      </c>
      <c r="C1" s="2" t="s">
        <v>27</v>
      </c>
    </row>
    <row r="2" spans="1:3">
      <c r="A2" s="4" t="s">
        <v>353</v>
      </c>
      <c r="B2" s="7" t="n">
        <v>1835796</v>
      </c>
      <c r="C2" s="7" t="n">
        <v>1579863</v>
      </c>
    </row>
    <row r="3" spans="1:3">
      <c r="A3" s="4" t="s">
        <v>354</v>
      </c>
      <c r="B3" s="6" t="n">
        <v>1102438</v>
      </c>
      <c r="C3" s="6" t="n">
        <v>511080</v>
      </c>
    </row>
    <row r="4" spans="1:3">
      <c r="A4" s="4" t="s">
        <v>355</v>
      </c>
      <c r="B4" s="6" t="n">
        <v>733358</v>
      </c>
      <c r="C4" s="6" t="n">
        <v>1068783</v>
      </c>
    </row>
    <row r="5" spans="1:3">
      <c r="A5" s="4" t="s">
        <v>356</v>
      </c>
    </row>
    <row r="6" spans="1:3">
      <c r="A6" s="4" t="s">
        <v>58</v>
      </c>
      <c r="B6" s="6" t="n">
        <v>559852</v>
      </c>
      <c r="C6" s="6" t="n">
        <v>559852</v>
      </c>
    </row>
    <row r="7" spans="1:3">
      <c r="A7" s="4" t="s">
        <v>357</v>
      </c>
    </row>
    <row r="8" spans="1:3">
      <c r="A8" s="4" t="s">
        <v>58</v>
      </c>
      <c r="B8" s="6" t="n">
        <v>112669</v>
      </c>
      <c r="C8" s="6" t="n">
        <v>112669</v>
      </c>
    </row>
    <row r="9" spans="1:3">
      <c r="A9" s="4" t="s">
        <v>358</v>
      </c>
    </row>
    <row r="10" spans="1:3">
      <c r="A10" s="4" t="s">
        <v>58</v>
      </c>
      <c r="B10" s="6" t="n">
        <v>200000</v>
      </c>
      <c r="C10" s="6" t="n">
        <v>200000</v>
      </c>
    </row>
    <row r="11" spans="1:3">
      <c r="A11" s="4" t="s">
        <v>359</v>
      </c>
    </row>
    <row r="12" spans="1:3">
      <c r="A12" s="4" t="s">
        <v>360</v>
      </c>
      <c r="B12" s="6" t="n">
        <v>197899</v>
      </c>
      <c r="C12" s="6" t="n">
        <v>230286</v>
      </c>
    </row>
    <row r="13" spans="1:3">
      <c r="A13" s="4" t="s">
        <v>361</v>
      </c>
    </row>
    <row r="14" spans="1:3">
      <c r="A14" s="4" t="s">
        <v>58</v>
      </c>
      <c r="B14" s="6" t="n">
        <v>141000</v>
      </c>
      <c r="C14" s="6" t="n">
        <v>100000</v>
      </c>
    </row>
    <row r="15" spans="1:3">
      <c r="A15" s="4" t="s">
        <v>362</v>
      </c>
    </row>
    <row r="16" spans="1:3">
      <c r="A16" s="4" t="s">
        <v>363</v>
      </c>
      <c r="B16" s="6" t="n">
        <v>0</v>
      </c>
      <c r="C16" s="6" t="n">
        <v>0</v>
      </c>
    </row>
    <row r="17" spans="1:3">
      <c r="A17" s="4" t="s">
        <v>364</v>
      </c>
    </row>
    <row r="18" spans="1:3">
      <c r="A18" s="4" t="s">
        <v>363</v>
      </c>
      <c r="B18" s="7" t="n">
        <v>624376</v>
      </c>
      <c r="C18" s="7" t="n">
        <v>3770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65</v>
      </c>
      <c r="B1" s="2" t="s">
        <v>366</v>
      </c>
      <c r="C1" s="2" t="s">
        <v>367</v>
      </c>
      <c r="D1" s="2" t="s">
        <v>2</v>
      </c>
      <c r="E1" s="2" t="s">
        <v>87</v>
      </c>
      <c r="F1" s="2" t="s">
        <v>368</v>
      </c>
      <c r="G1" s="2" t="s">
        <v>369</v>
      </c>
      <c r="H1" s="2" t="s">
        <v>27</v>
      </c>
    </row>
    <row r="2" spans="1:8">
      <c r="A2" s="4" t="s">
        <v>370</v>
      </c>
      <c r="D2" s="7" t="n">
        <v>247320</v>
      </c>
      <c r="E2" s="7" t="n">
        <v>0</v>
      </c>
    </row>
    <row r="3" spans="1:8">
      <c r="A3" s="4" t="s">
        <v>371</v>
      </c>
      <c r="D3" s="6" t="n">
        <v>0</v>
      </c>
      <c r="E3" s="6" t="n">
        <v>99222</v>
      </c>
    </row>
    <row r="4" spans="1:8">
      <c r="A4" s="4" t="s">
        <v>372</v>
      </c>
      <c r="D4" s="6" t="n">
        <v>28216</v>
      </c>
      <c r="E4" s="6" t="n">
        <v>8000</v>
      </c>
    </row>
    <row r="5" spans="1:8">
      <c r="A5" s="4" t="s">
        <v>373</v>
      </c>
      <c r="D5" s="6" t="n">
        <v>137062</v>
      </c>
      <c r="H5" s="7" t="n">
        <v>134024</v>
      </c>
    </row>
    <row r="6" spans="1:8">
      <c r="A6" s="4" t="s">
        <v>109</v>
      </c>
      <c r="D6" s="6" t="n">
        <v>0</v>
      </c>
      <c r="E6" s="6" t="n">
        <v>456912</v>
      </c>
    </row>
    <row r="7" spans="1:8">
      <c r="A7" s="4" t="s">
        <v>95</v>
      </c>
      <c r="D7" s="6" t="n">
        <v>62485</v>
      </c>
      <c r="E7" s="6" t="n">
        <v>117060</v>
      </c>
    </row>
    <row r="8" spans="1:8">
      <c r="A8" s="4" t="s">
        <v>356</v>
      </c>
    </row>
    <row r="9" spans="1:8">
      <c r="A9" s="4" t="s">
        <v>105</v>
      </c>
      <c r="D9" s="6" t="n">
        <v>16796</v>
      </c>
      <c r="E9" s="6" t="n">
        <v>24019</v>
      </c>
    </row>
    <row r="10" spans="1:8">
      <c r="A10" s="4" t="s">
        <v>58</v>
      </c>
      <c r="D10" s="6" t="n">
        <v>559852</v>
      </c>
      <c r="H10" s="6" t="n">
        <v>559852</v>
      </c>
    </row>
    <row r="11" spans="1:8">
      <c r="A11" s="4" t="s">
        <v>95</v>
      </c>
      <c r="D11" s="6" t="n">
        <v>0</v>
      </c>
      <c r="E11" s="6" t="n">
        <v>112000</v>
      </c>
    </row>
    <row r="12" spans="1:8">
      <c r="A12" s="4" t="s">
        <v>357</v>
      </c>
    </row>
    <row r="13" spans="1:8">
      <c r="A13" s="4" t="s">
        <v>58</v>
      </c>
      <c r="D13" s="6" t="n">
        <v>112669</v>
      </c>
      <c r="H13" s="6" t="n">
        <v>112669</v>
      </c>
    </row>
    <row r="14" spans="1:8">
      <c r="A14" s="4" t="s">
        <v>374</v>
      </c>
    </row>
    <row r="15" spans="1:8">
      <c r="A15" s="4" t="s">
        <v>105</v>
      </c>
      <c r="D15" s="6" t="n">
        <v>2400</v>
      </c>
      <c r="E15" s="6" t="n">
        <v>2400</v>
      </c>
    </row>
    <row r="16" spans="1:8">
      <c r="A16" s="4" t="s">
        <v>375</v>
      </c>
      <c r="D16" s="6" t="n">
        <v>80000</v>
      </c>
      <c r="H16" s="6" t="n">
        <v>80000</v>
      </c>
    </row>
    <row r="17" spans="1:8">
      <c r="A17" s="4" t="s">
        <v>376</v>
      </c>
    </row>
    <row r="18" spans="1:8">
      <c r="A18" s="4" t="s">
        <v>105</v>
      </c>
      <c r="D18" s="6" t="n">
        <v>901</v>
      </c>
      <c r="E18" s="6" t="n">
        <v>980</v>
      </c>
    </row>
    <row r="19" spans="1:8">
      <c r="A19" s="4" t="s">
        <v>375</v>
      </c>
      <c r="D19" s="6" t="n">
        <v>32669</v>
      </c>
      <c r="H19" s="6" t="n">
        <v>32669</v>
      </c>
    </row>
    <row r="20" spans="1:8">
      <c r="A20" s="4" t="s">
        <v>358</v>
      </c>
    </row>
    <row r="21" spans="1:8">
      <c r="A21" s="4" t="s">
        <v>105</v>
      </c>
      <c r="D21" s="6" t="n">
        <v>6000</v>
      </c>
    </row>
    <row r="22" spans="1:8">
      <c r="A22" s="4" t="s">
        <v>58</v>
      </c>
      <c r="D22" s="7" t="n">
        <v>200000</v>
      </c>
      <c r="H22" s="6" t="n">
        <v>200000</v>
      </c>
    </row>
    <row r="23" spans="1:8">
      <c r="A23" s="4" t="s">
        <v>377</v>
      </c>
      <c r="D23" s="4" t="s">
        <v>378</v>
      </c>
    </row>
    <row r="24" spans="1:8">
      <c r="A24" s="4" t="s">
        <v>379</v>
      </c>
      <c r="D24" s="4" t="s">
        <v>380</v>
      </c>
    </row>
    <row r="25" spans="1:8">
      <c r="A25" s="4" t="s">
        <v>95</v>
      </c>
      <c r="D25" s="7" t="n">
        <v>2174</v>
      </c>
    </row>
    <row r="26" spans="1:8">
      <c r="A26" s="4" t="s">
        <v>381</v>
      </c>
    </row>
    <row r="27" spans="1:8">
      <c r="A27" s="4" t="s">
        <v>382</v>
      </c>
      <c r="G27" s="7" t="n">
        <v>86250</v>
      </c>
    </row>
    <row r="28" spans="1:8">
      <c r="A28" s="4" t="s">
        <v>383</v>
      </c>
    </row>
    <row r="29" spans="1:8">
      <c r="A29" s="4" t="s">
        <v>382</v>
      </c>
      <c r="F29" s="7" t="n">
        <v>23031</v>
      </c>
    </row>
    <row r="30" spans="1:8">
      <c r="A30" s="4" t="s">
        <v>384</v>
      </c>
    </row>
    <row r="31" spans="1:8">
      <c r="A31" s="4" t="s">
        <v>382</v>
      </c>
      <c r="G31" s="7" t="n">
        <v>200000</v>
      </c>
    </row>
    <row r="32" spans="1:8">
      <c r="A32" s="4" t="s">
        <v>359</v>
      </c>
    </row>
    <row r="33" spans="1:8">
      <c r="A33" s="4" t="s">
        <v>105</v>
      </c>
      <c r="D33" s="6" t="n">
        <v>4940</v>
      </c>
      <c r="E33" s="6" t="n">
        <v>7717</v>
      </c>
    </row>
    <row r="34" spans="1:8">
      <c r="A34" s="4" t="s">
        <v>385</v>
      </c>
      <c r="D34" s="6" t="n">
        <v>197899</v>
      </c>
      <c r="H34" s="6" t="n">
        <v>230286</v>
      </c>
    </row>
    <row r="35" spans="1:8">
      <c r="A35" s="4" t="s">
        <v>373</v>
      </c>
      <c r="D35" s="6" t="n">
        <v>137062</v>
      </c>
      <c r="H35" s="6" t="n">
        <v>134024</v>
      </c>
    </row>
    <row r="36" spans="1:8">
      <c r="A36" s="4" t="s">
        <v>386</v>
      </c>
    </row>
    <row r="37" spans="1:8">
      <c r="A37" s="4" t="s">
        <v>382</v>
      </c>
      <c r="B37" s="7" t="n">
        <v>96985</v>
      </c>
    </row>
    <row r="38" spans="1:8">
      <c r="A38" s="4" t="s">
        <v>361</v>
      </c>
    </row>
    <row r="39" spans="1:8">
      <c r="A39" s="4" t="s">
        <v>58</v>
      </c>
      <c r="D39" s="6" t="n">
        <v>141000</v>
      </c>
      <c r="H39" s="6" t="n">
        <v>100000</v>
      </c>
    </row>
    <row r="40" spans="1:8">
      <c r="A40" s="4" t="s">
        <v>387</v>
      </c>
    </row>
    <row r="41" spans="1:8">
      <c r="A41" s="4" t="s">
        <v>105</v>
      </c>
      <c r="D41" s="6" t="n">
        <v>30000</v>
      </c>
    </row>
    <row r="42" spans="1:8">
      <c r="A42" s="4" t="s">
        <v>385</v>
      </c>
      <c r="D42" s="7" t="n">
        <v>100000</v>
      </c>
      <c r="H42" s="6" t="n">
        <v>100000</v>
      </c>
    </row>
    <row r="43" spans="1:8">
      <c r="A43" s="4" t="s">
        <v>377</v>
      </c>
      <c r="D43" s="4" t="s">
        <v>378</v>
      </c>
    </row>
    <row r="44" spans="1:8">
      <c r="A44" s="4" t="s">
        <v>379</v>
      </c>
      <c r="D44" s="4" t="s">
        <v>380</v>
      </c>
    </row>
    <row r="45" spans="1:8">
      <c r="A45" s="4" t="s">
        <v>95</v>
      </c>
      <c r="D45" s="7" t="n">
        <v>1086</v>
      </c>
    </row>
    <row r="46" spans="1:8">
      <c r="A46" s="4" t="s">
        <v>388</v>
      </c>
    </row>
    <row r="47" spans="1:8">
      <c r="A47" s="4" t="s">
        <v>382</v>
      </c>
      <c r="C47" s="7" t="n">
        <v>112000</v>
      </c>
    </row>
    <row r="48" spans="1:8">
      <c r="A48" s="4" t="s">
        <v>387</v>
      </c>
    </row>
    <row r="49" spans="1:8">
      <c r="A49" s="4" t="s">
        <v>385</v>
      </c>
      <c r="D49" s="6" t="n">
        <v>41000</v>
      </c>
    </row>
    <row r="50" spans="1:8">
      <c r="A50" s="4" t="s">
        <v>389</v>
      </c>
      <c r="D50" s="6" t="n">
        <v>41000</v>
      </c>
    </row>
    <row r="51" spans="1:8">
      <c r="A51" s="4" t="s">
        <v>362</v>
      </c>
    </row>
    <row r="52" spans="1:8">
      <c r="A52" s="4" t="s">
        <v>390</v>
      </c>
      <c r="D52" s="7" t="n">
        <v>100000</v>
      </c>
    </row>
    <row r="53" spans="1:8">
      <c r="A53" s="4" t="s">
        <v>391</v>
      </c>
      <c r="D53" s="4" t="s">
        <v>392</v>
      </c>
    </row>
    <row r="54" spans="1:8">
      <c r="A54" s="4" t="s">
        <v>393</v>
      </c>
      <c r="D54" s="7" t="n">
        <v>0</v>
      </c>
      <c r="H54" s="6" t="n">
        <v>0</v>
      </c>
    </row>
    <row r="55" spans="1:8">
      <c r="A55" s="4" t="s">
        <v>370</v>
      </c>
      <c r="D55" s="6" t="n">
        <v>76000</v>
      </c>
    </row>
    <row r="56" spans="1:8">
      <c r="A56" s="4" t="s">
        <v>371</v>
      </c>
      <c r="D56" s="6" t="n">
        <v>76000</v>
      </c>
    </row>
    <row r="57" spans="1:8">
      <c r="A57" s="4" t="s">
        <v>105</v>
      </c>
      <c r="D57" s="6" t="n">
        <v>50</v>
      </c>
      <c r="E57" s="7" t="n">
        <v>134</v>
      </c>
    </row>
    <row r="58" spans="1:8">
      <c r="A58" s="4" t="s">
        <v>364</v>
      </c>
    </row>
    <row r="59" spans="1:8">
      <c r="A59" s="4" t="s">
        <v>390</v>
      </c>
      <c r="D59" s="7" t="n">
        <v>4000000</v>
      </c>
    </row>
    <row r="60" spans="1:8">
      <c r="A60" s="4" t="s">
        <v>391</v>
      </c>
      <c r="D60" s="4" t="s">
        <v>392</v>
      </c>
    </row>
    <row r="61" spans="1:8">
      <c r="A61" s="4" t="s">
        <v>394</v>
      </c>
      <c r="D61" s="4" t="s">
        <v>395</v>
      </c>
    </row>
    <row r="62" spans="1:8">
      <c r="A62" s="4" t="s">
        <v>396</v>
      </c>
      <c r="D62" s="4" t="s">
        <v>392</v>
      </c>
    </row>
    <row r="63" spans="1:8">
      <c r="A63" s="4" t="s">
        <v>393</v>
      </c>
      <c r="D63" s="7" t="n">
        <v>624376</v>
      </c>
      <c r="H63" s="6" t="n">
        <v>377056</v>
      </c>
    </row>
    <row r="64" spans="1:8">
      <c r="A64" s="4" t="s">
        <v>105</v>
      </c>
      <c r="D64" s="6" t="n">
        <v>22202</v>
      </c>
    </row>
    <row r="65" spans="1:8">
      <c r="A65" s="4" t="s">
        <v>397</v>
      </c>
      <c r="H65" s="7" t="n">
        <v>197095</v>
      </c>
    </row>
    <row r="66" spans="1:8">
      <c r="A66" s="4" t="s">
        <v>372</v>
      </c>
      <c r="D66" s="7" t="n">
        <v>255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398</v>
      </c>
      <c r="B1" s="2" t="s">
        <v>1</v>
      </c>
      <c r="C1" s="2" t="s">
        <v>143</v>
      </c>
    </row>
    <row r="2" spans="1:3">
      <c r="B2" s="2" t="s">
        <v>2</v>
      </c>
      <c r="C2" s="2" t="s">
        <v>27</v>
      </c>
    </row>
    <row r="3" spans="1:3">
      <c r="A3" s="3" t="s">
        <v>399</v>
      </c>
    </row>
    <row r="4" spans="1:3">
      <c r="A4" s="4" t="s">
        <v>400</v>
      </c>
      <c r="B4" s="6" t="n">
        <v>5228572</v>
      </c>
    </row>
    <row r="5" spans="1:3">
      <c r="A5" s="4" t="s">
        <v>401</v>
      </c>
      <c r="B5" s="6" t="n">
        <v>0</v>
      </c>
    </row>
    <row r="6" spans="1:3">
      <c r="A6" s="4" t="s">
        <v>402</v>
      </c>
      <c r="B6" s="6" t="n">
        <v>0</v>
      </c>
    </row>
    <row r="7" spans="1:3">
      <c r="A7" s="4" t="s">
        <v>403</v>
      </c>
      <c r="B7" s="6" t="n">
        <v>0</v>
      </c>
    </row>
    <row r="8" spans="1:3">
      <c r="A8" s="4" t="s">
        <v>400</v>
      </c>
      <c r="B8" s="6" t="n">
        <v>5228572</v>
      </c>
      <c r="C8" s="6" t="n">
        <v>5228572</v>
      </c>
    </row>
    <row r="9" spans="1:3">
      <c r="A9" s="3" t="s">
        <v>404</v>
      </c>
    </row>
    <row r="10" spans="1:3">
      <c r="A10" s="4" t="s">
        <v>405</v>
      </c>
      <c r="B10" s="8" t="n">
        <v>0.55</v>
      </c>
    </row>
    <row r="11" spans="1:3">
      <c r="A11" s="4" t="s">
        <v>406</v>
      </c>
      <c r="B11" s="9" t="n">
        <v>0.55</v>
      </c>
    </row>
    <row r="12" spans="1:3">
      <c r="A12" s="4" t="s">
        <v>407</v>
      </c>
      <c r="B12" s="8" t="n">
        <v>0.55</v>
      </c>
      <c r="C12" s="8" t="n">
        <v>0.55</v>
      </c>
    </row>
    <row r="13" spans="1:3">
      <c r="A13" s="3" t="s">
        <v>408</v>
      </c>
    </row>
    <row r="14" spans="1:3">
      <c r="A14" s="4" t="s">
        <v>409</v>
      </c>
      <c r="B14" s="4" t="s">
        <v>410</v>
      </c>
      <c r="C14" s="4" t="s">
        <v>411</v>
      </c>
    </row>
    <row r="15" spans="1:3">
      <c r="A15" s="4" t="s">
        <v>412</v>
      </c>
      <c r="B15" s="7" t="n">
        <v>0</v>
      </c>
      <c r="C15" s="7" t="n">
        <v>0</v>
      </c>
    </row>
    <row r="16" spans="1:3">
      <c r="A16" s="4" t="s">
        <v>413</v>
      </c>
      <c r="B16" s="6" t="n">
        <v>52285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14</v>
      </c>
      <c r="B1" s="2" t="s">
        <v>1</v>
      </c>
      <c r="C1" s="2" t="s">
        <v>143</v>
      </c>
    </row>
    <row r="2" spans="1:3">
      <c r="B2" s="2" t="s">
        <v>2</v>
      </c>
      <c r="C2" s="2" t="s">
        <v>27</v>
      </c>
    </row>
    <row r="3" spans="1:3">
      <c r="A3" s="4" t="s">
        <v>415</v>
      </c>
      <c r="B3" s="6" t="n">
        <v>11445000</v>
      </c>
    </row>
    <row r="4" spans="1:3">
      <c r="A4" s="4" t="s">
        <v>416</v>
      </c>
      <c r="B4" s="6" t="n">
        <v>205000</v>
      </c>
    </row>
    <row r="5" spans="1:3">
      <c r="A5" s="4" t="s">
        <v>417</v>
      </c>
      <c r="B5" s="6" t="n">
        <v>0</v>
      </c>
    </row>
    <row r="6" spans="1:3">
      <c r="A6" s="4" t="s">
        <v>418</v>
      </c>
      <c r="B6" s="6" t="n">
        <v>0</v>
      </c>
    </row>
    <row r="7" spans="1:3">
      <c r="A7" s="4" t="s">
        <v>419</v>
      </c>
      <c r="B7" s="6" t="n">
        <v>11650000</v>
      </c>
      <c r="C7" s="6" t="n">
        <v>11445000</v>
      </c>
    </row>
    <row r="8" spans="1:3">
      <c r="A8" s="4" t="s">
        <v>420</v>
      </c>
      <c r="B8" s="6" t="n">
        <v>11650000</v>
      </c>
    </row>
    <row r="9" spans="1:3">
      <c r="A9" s="4" t="s">
        <v>421</v>
      </c>
      <c r="B9" s="4" t="s">
        <v>422</v>
      </c>
    </row>
    <row r="10" spans="1:3">
      <c r="A10" s="4" t="s">
        <v>406</v>
      </c>
      <c r="B10" s="4" t="s">
        <v>423</v>
      </c>
    </row>
    <row r="11" spans="1:3">
      <c r="A11" s="4" t="s">
        <v>424</v>
      </c>
      <c r="B11" s="4" t="s">
        <v>422</v>
      </c>
      <c r="C11" s="4" t="s">
        <v>422</v>
      </c>
    </row>
    <row r="12" spans="1:3">
      <c r="A12" s="4" t="s">
        <v>409</v>
      </c>
      <c r="B12" s="4" t="s">
        <v>425</v>
      </c>
      <c r="C12" s="4" t="s">
        <v>426</v>
      </c>
    </row>
    <row r="13" spans="1:3">
      <c r="A13" s="4" t="s">
        <v>427</v>
      </c>
      <c r="B13" s="4" t="s">
        <v>428</v>
      </c>
    </row>
    <row r="14" spans="1:3">
      <c r="A14" s="4" t="s">
        <v>412</v>
      </c>
      <c r="B14" s="7" t="n">
        <v>13275</v>
      </c>
      <c r="C14" s="7" t="n">
        <v>367090</v>
      </c>
    </row>
    <row r="15" spans="1:3">
      <c r="A15" s="4" t="s">
        <v>429</v>
      </c>
      <c r="C15" s="4" t="s">
        <v>430</v>
      </c>
    </row>
    <row r="16" spans="1:3">
      <c r="A16" s="4" t="s">
        <v>431</v>
      </c>
      <c r="C16" s="4" t="s">
        <v>432</v>
      </c>
    </row>
    <row r="17" spans="1:3">
      <c r="A17" s="4" t="s">
        <v>433</v>
      </c>
      <c r="C17" s="4" t="s">
        <v>434</v>
      </c>
    </row>
    <row r="18" spans="1:3">
      <c r="A18" s="4" t="s">
        <v>435</v>
      </c>
      <c r="C18" s="4" t="s">
        <v>436</v>
      </c>
    </row>
    <row r="19" spans="1:3">
      <c r="A19" s="4" t="s">
        <v>437</v>
      </c>
      <c r="C19" s="4" t="s">
        <v>438</v>
      </c>
    </row>
    <row r="20" spans="1:3">
      <c r="A20" s="4" t="s">
        <v>439</v>
      </c>
      <c r="B20" s="4" t="s">
        <v>425</v>
      </c>
      <c r="C20" s="4" t="s">
        <v>425</v>
      </c>
    </row>
    <row r="21" spans="1:3">
      <c r="A21" s="4" t="s">
        <v>440</v>
      </c>
      <c r="B21" s="4" t="s">
        <v>441</v>
      </c>
      <c r="C21"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442</v>
      </c>
      <c r="B1" s="2" t="s">
        <v>1</v>
      </c>
    </row>
    <row r="2" spans="1:3">
      <c r="B2" s="2" t="s">
        <v>2</v>
      </c>
      <c r="C2" s="2" t="s">
        <v>87</v>
      </c>
    </row>
    <row r="3" spans="1:3">
      <c r="A3" s="4" t="s">
        <v>136</v>
      </c>
      <c r="B3" s="7" t="n">
        <v>231604</v>
      </c>
    </row>
    <row r="4" spans="1:3">
      <c r="A4" s="4" t="s">
        <v>443</v>
      </c>
      <c r="B4" s="6" t="n">
        <v>205000</v>
      </c>
      <c r="C4" s="6" t="n">
        <v>75000</v>
      </c>
    </row>
    <row r="5" spans="1:3">
      <c r="A5" s="4" t="s">
        <v>444</v>
      </c>
    </row>
    <row r="6" spans="1:3">
      <c r="A6" s="4" t="s">
        <v>135</v>
      </c>
      <c r="B6" s="6" t="n">
        <v>1165303</v>
      </c>
    </row>
    <row r="7" spans="1:3">
      <c r="A7" s="4" t="s">
        <v>136</v>
      </c>
      <c r="B7" s="7" t="n">
        <v>231304</v>
      </c>
    </row>
    <row r="8" spans="1:3">
      <c r="A8" s="4" t="s">
        <v>445</v>
      </c>
    </row>
    <row r="9" spans="1:3">
      <c r="A9" s="4" t="s">
        <v>446</v>
      </c>
      <c r="B9" s="6" t="n">
        <v>583000</v>
      </c>
    </row>
    <row r="10" spans="1:3">
      <c r="A10" s="4" t="s">
        <v>447</v>
      </c>
      <c r="B10" s="7" t="n">
        <v>120440</v>
      </c>
    </row>
    <row r="11" spans="1:3">
      <c r="A11" s="4" t="s">
        <v>443</v>
      </c>
      <c r="B11" s="6" t="n">
        <v>80000</v>
      </c>
    </row>
    <row r="12" spans="1:3">
      <c r="A12" s="4" t="s">
        <v>448</v>
      </c>
      <c r="B12" s="4" t="s">
        <v>449</v>
      </c>
    </row>
    <row r="13" spans="1:3">
      <c r="A13" s="4" t="s">
        <v>450</v>
      </c>
      <c r="B13" s="7" t="n">
        <v>12921</v>
      </c>
    </row>
    <row r="14" spans="1:3">
      <c r="A14" s="4" t="s">
        <v>451</v>
      </c>
    </row>
    <row r="15" spans="1:3">
      <c r="A15" s="4" t="s">
        <v>446</v>
      </c>
      <c r="B15" s="6" t="n">
        <v>328000</v>
      </c>
    </row>
    <row r="16" spans="1:3">
      <c r="A16" s="4" t="s">
        <v>447</v>
      </c>
      <c r="B16" s="7" t="n">
        <v>65600</v>
      </c>
    </row>
    <row r="17" spans="1:3">
      <c r="A17" s="4" t="s">
        <v>452</v>
      </c>
    </row>
    <row r="18" spans="1:3">
      <c r="A18" s="4" t="s">
        <v>443</v>
      </c>
      <c r="B18" s="6" t="n">
        <v>45000</v>
      </c>
    </row>
    <row r="19" spans="1:3">
      <c r="A19" s="4" t="s">
        <v>448</v>
      </c>
      <c r="B19" s="4" t="s">
        <v>449</v>
      </c>
    </row>
    <row r="20" spans="1:3">
      <c r="A20" s="4" t="s">
        <v>450</v>
      </c>
      <c r="B20" s="7" t="n">
        <v>7269</v>
      </c>
    </row>
    <row r="21" spans="1:3">
      <c r="A21" s="4" t="s">
        <v>445</v>
      </c>
    </row>
    <row r="22" spans="1:3">
      <c r="A22" s="4" t="s">
        <v>443</v>
      </c>
      <c r="B22" s="6" t="n">
        <v>80000</v>
      </c>
    </row>
    <row r="23" spans="1:3">
      <c r="A23" s="4" t="s">
        <v>448</v>
      </c>
      <c r="B23" s="4" t="s">
        <v>453</v>
      </c>
    </row>
    <row r="24" spans="1:3">
      <c r="A24" s="4" t="s">
        <v>450</v>
      </c>
      <c r="B24" s="7" t="n">
        <v>76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454</v>
      </c>
      <c r="B1" s="2" t="s">
        <v>1</v>
      </c>
    </row>
    <row r="2" spans="1:3">
      <c r="B2" s="2" t="s">
        <v>2</v>
      </c>
      <c r="C2" s="2" t="s">
        <v>87</v>
      </c>
    </row>
    <row r="3" spans="1:3">
      <c r="A3" s="4" t="s">
        <v>455</v>
      </c>
    </row>
    <row r="4" spans="1:3">
      <c r="A4" s="4" t="s">
        <v>456</v>
      </c>
      <c r="B4" s="6" t="n">
        <v>5980504</v>
      </c>
      <c r="C4" s="6" t="n">
        <v>5228572</v>
      </c>
    </row>
    <row r="5" spans="1:3">
      <c r="A5" s="4" t="s">
        <v>457</v>
      </c>
    </row>
    <row r="6" spans="1:3">
      <c r="A6" s="4" t="s">
        <v>456</v>
      </c>
      <c r="B6" s="6" t="n">
        <v>11650000</v>
      </c>
      <c r="C6" s="6" t="n">
        <v>3956006</v>
      </c>
    </row>
    <row r="7" spans="1:3">
      <c r="A7" s="4" t="s">
        <v>458</v>
      </c>
    </row>
    <row r="8" spans="1:3">
      <c r="A8" s="4" t="s">
        <v>456</v>
      </c>
      <c r="B8" s="6" t="n">
        <v>5980504</v>
      </c>
      <c r="C8" s="6" t="n">
        <v>5090000</v>
      </c>
    </row>
    <row r="9" spans="1:3">
      <c r="A9" s="4" t="s">
        <v>459</v>
      </c>
    </row>
    <row r="10" spans="1:3">
      <c r="A10" s="4" t="s">
        <v>456</v>
      </c>
      <c r="B10" s="6" t="n">
        <v>5228572</v>
      </c>
      <c r="C10" s="6" t="n">
        <v>81482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r="1" spans="1:2">
      <c r="A1" s="1" t="s">
        <v>460</v>
      </c>
      <c r="B1" s="2" t="s">
        <v>1</v>
      </c>
    </row>
    <row r="2" spans="1:2">
      <c r="B2" s="2" t="s">
        <v>461</v>
      </c>
    </row>
    <row r="3" spans="1:2">
      <c r="A3" s="4" t="s">
        <v>304</v>
      </c>
    </row>
    <row r="4" spans="1:2">
      <c r="A4" s="4" t="s">
        <v>462</v>
      </c>
      <c r="B4" s="7" t="n">
        <v>369065</v>
      </c>
    </row>
    <row r="5" spans="1:2">
      <c r="A5" s="4" t="s">
        <v>463</v>
      </c>
      <c r="B5" s="4" t="s">
        <v>464</v>
      </c>
    </row>
    <row r="6" spans="1:2">
      <c r="A6" s="4" t="s">
        <v>316</v>
      </c>
    </row>
    <row r="7" spans="1:2">
      <c r="A7" s="4" t="s">
        <v>462</v>
      </c>
      <c r="B7" s="7" t="n">
        <v>111714</v>
      </c>
    </row>
    <row r="8" spans="1:2">
      <c r="A8" s="4" t="s">
        <v>463</v>
      </c>
      <c r="B8"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5"/>
    <col customWidth="1" max="3" min="3" width="16"/>
  </cols>
  <sheetData>
    <row r="1" spans="1:3">
      <c r="A1" s="1" t="s">
        <v>466</v>
      </c>
      <c r="B1" s="2" t="s">
        <v>1</v>
      </c>
      <c r="C1" s="2" t="s">
        <v>143</v>
      </c>
    </row>
    <row r="2" spans="1:3">
      <c r="B2" s="2" t="s">
        <v>2</v>
      </c>
      <c r="C2" s="2" t="s">
        <v>27</v>
      </c>
    </row>
    <row r="3" spans="1:3">
      <c r="A3" s="4" t="s">
        <v>467</v>
      </c>
    </row>
    <row r="4" spans="1:3">
      <c r="A4" s="4" t="s">
        <v>468</v>
      </c>
      <c r="B4" s="4" t="s">
        <v>469</v>
      </c>
      <c r="C4" s="4" t="s">
        <v>470</v>
      </c>
    </row>
    <row r="5" spans="1:3">
      <c r="A5" s="4" t="s">
        <v>471</v>
      </c>
    </row>
    <row r="6" spans="1:3">
      <c r="A6" s="4" t="s">
        <v>468</v>
      </c>
      <c r="B6"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37"/>
    <col customWidth="1" max="3" min="3" width="13"/>
    <col customWidth="1" max="4" min="4" width="27"/>
    <col customWidth="1" max="5" min="5" width="40"/>
    <col customWidth="1" max="6" min="6" width="45"/>
    <col customWidth="1" max="7" min="7" width="24"/>
    <col customWidth="1" max="8" min="8" width="12"/>
  </cols>
  <sheetData>
    <row r="1" spans="1:8">
      <c r="A1" s="1" t="s">
        <v>124</v>
      </c>
      <c r="B1" s="2" t="s">
        <v>125</v>
      </c>
      <c r="C1" s="2" t="s">
        <v>126</v>
      </c>
      <c r="D1" s="2" t="s">
        <v>127</v>
      </c>
      <c r="E1" s="2" t="s">
        <v>128</v>
      </c>
      <c r="F1" s="2" t="s">
        <v>129</v>
      </c>
      <c r="G1" s="2" t="s">
        <v>71</v>
      </c>
      <c r="H1" s="2" t="s">
        <v>130</v>
      </c>
    </row>
    <row r="2" spans="1:8">
      <c r="A2" s="4" t="s">
        <v>131</v>
      </c>
      <c r="B2" s="6" t="n">
        <v>2990252</v>
      </c>
      <c r="C2" s="6" t="n">
        <v>136937253</v>
      </c>
    </row>
    <row r="3" spans="1:8">
      <c r="A3" s="4" t="s">
        <v>132</v>
      </c>
      <c r="B3" s="7" t="n">
        <v>1043000</v>
      </c>
      <c r="C3" s="7" t="n">
        <v>136937</v>
      </c>
      <c r="D3" s="7" t="n">
        <v>15040696</v>
      </c>
      <c r="E3" s="7" t="n">
        <v>-18423564</v>
      </c>
      <c r="F3" s="7" t="n">
        <v>-3245931</v>
      </c>
      <c r="G3" s="7" t="n">
        <v>-277225</v>
      </c>
      <c r="H3" s="7" t="n">
        <v>-3523156</v>
      </c>
    </row>
    <row r="4" spans="1:8">
      <c r="A4" s="4" t="s">
        <v>133</v>
      </c>
      <c r="C4" s="6" t="n">
        <v>911000</v>
      </c>
    </row>
    <row r="5" spans="1:8">
      <c r="A5" s="4" t="s">
        <v>134</v>
      </c>
      <c r="C5" s="6" t="n">
        <v>911</v>
      </c>
      <c r="D5" s="6" t="n">
        <v>185129</v>
      </c>
      <c r="F5" s="6" t="n">
        <v>186040</v>
      </c>
      <c r="H5" s="6" t="n">
        <v>186040</v>
      </c>
    </row>
    <row r="6" spans="1:8">
      <c r="A6" s="4" t="s">
        <v>135</v>
      </c>
      <c r="C6" s="6" t="n">
        <v>1165303</v>
      </c>
    </row>
    <row r="7" spans="1:8">
      <c r="A7" s="4" t="s">
        <v>136</v>
      </c>
      <c r="C7" s="7" t="n">
        <v>1166</v>
      </c>
      <c r="D7" s="7" t="n">
        <v>230438</v>
      </c>
      <c r="F7" s="7" t="n">
        <v>231604</v>
      </c>
      <c r="H7" s="7" t="n">
        <v>231604</v>
      </c>
    </row>
    <row r="8" spans="1:8">
      <c r="A8" s="4" t="s">
        <v>137</v>
      </c>
      <c r="E8" s="6" t="n">
        <v>-20860</v>
      </c>
      <c r="F8" s="6" t="n">
        <v>-20860</v>
      </c>
      <c r="H8" s="6" t="n">
        <v>-20860</v>
      </c>
    </row>
    <row r="9" spans="1:8">
      <c r="A9" s="4" t="s">
        <v>138</v>
      </c>
      <c r="D9" s="6" t="n">
        <v>18494</v>
      </c>
      <c r="F9" s="6" t="n">
        <v>18494</v>
      </c>
      <c r="H9" s="6" t="n">
        <v>18494</v>
      </c>
    </row>
    <row r="10" spans="1:8">
      <c r="A10" s="4" t="s">
        <v>139</v>
      </c>
      <c r="D10" s="6" t="n">
        <v>9320</v>
      </c>
      <c r="F10" s="6" t="n">
        <v>9320</v>
      </c>
      <c r="H10" s="6" t="n">
        <v>9320</v>
      </c>
    </row>
    <row r="11" spans="1:8">
      <c r="A11" s="4" t="s">
        <v>114</v>
      </c>
      <c r="E11" s="6" t="n">
        <v>-1660451</v>
      </c>
      <c r="F11" s="6" t="n">
        <v>-1660451</v>
      </c>
      <c r="G11" s="6" t="n">
        <v>13374</v>
      </c>
      <c r="H11" s="6" t="n">
        <v>-1647077</v>
      </c>
    </row>
    <row r="12" spans="1:8">
      <c r="A12" s="4" t="s">
        <v>140</v>
      </c>
      <c r="B12" s="6" t="n">
        <v>2990252</v>
      </c>
      <c r="C12" s="6" t="n">
        <v>139013556</v>
      </c>
    </row>
    <row r="13" spans="1:8">
      <c r="A13" s="4" t="s">
        <v>141</v>
      </c>
      <c r="B13" s="7" t="n">
        <v>1043000</v>
      </c>
      <c r="C13" s="7" t="n">
        <v>139014</v>
      </c>
      <c r="D13" s="7" t="n">
        <v>15484077</v>
      </c>
      <c r="E13" s="7" t="n">
        <v>-20104875</v>
      </c>
      <c r="F13" s="7" t="n">
        <v>-4481784</v>
      </c>
      <c r="G13" s="7" t="n">
        <v>-263851</v>
      </c>
      <c r="H13" s="7" t="n">
        <v>-47456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 customWidth="1" max="6" min="6" width="14"/>
  </cols>
  <sheetData>
    <row r="1" spans="1:6">
      <c r="A1" s="1" t="s">
        <v>473</v>
      </c>
      <c r="B1" s="2" t="s">
        <v>474</v>
      </c>
      <c r="C1" s="2" t="s">
        <v>1</v>
      </c>
    </row>
    <row r="2" spans="1:6">
      <c r="B2" s="2" t="s">
        <v>475</v>
      </c>
      <c r="C2" s="2" t="s">
        <v>2</v>
      </c>
      <c r="D2" s="2" t="s">
        <v>87</v>
      </c>
      <c r="E2" s="2" t="s">
        <v>476</v>
      </c>
      <c r="F2" s="2" t="s">
        <v>27</v>
      </c>
    </row>
    <row r="3" spans="1:6">
      <c r="A3" s="4" t="s">
        <v>477</v>
      </c>
      <c r="C3" s="7" t="n">
        <v>1400000</v>
      </c>
      <c r="D3" s="7" t="n">
        <v>0</v>
      </c>
    </row>
    <row r="4" spans="1:6">
      <c r="A4" s="4" t="s">
        <v>478</v>
      </c>
    </row>
    <row r="5" spans="1:6">
      <c r="A5" s="4" t="s">
        <v>479</v>
      </c>
      <c r="F5" s="7" t="n">
        <v>164008</v>
      </c>
    </row>
    <row r="6" spans="1:6">
      <c r="A6" s="4" t="s">
        <v>477</v>
      </c>
      <c r="C6" s="6" t="n">
        <v>1400000</v>
      </c>
    </row>
    <row r="7" spans="1:6">
      <c r="A7" s="4" t="s">
        <v>480</v>
      </c>
    </row>
    <row r="8" spans="1:6">
      <c r="A8" s="4" t="s">
        <v>481</v>
      </c>
      <c r="E8" s="6" t="n">
        <v>1646008</v>
      </c>
    </row>
    <row r="9" spans="1:6">
      <c r="A9" s="4" t="s">
        <v>477</v>
      </c>
      <c r="B9" s="7" t="n">
        <v>269365</v>
      </c>
    </row>
    <row r="10" spans="1:6">
      <c r="A10" s="4" t="s">
        <v>482</v>
      </c>
    </row>
    <row r="11" spans="1:6">
      <c r="A11" s="4" t="s">
        <v>479</v>
      </c>
      <c r="C11" s="7" t="n">
        <v>2875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483</v>
      </c>
      <c r="B1" s="2" t="s">
        <v>1</v>
      </c>
    </row>
    <row r="2" spans="1:3">
      <c r="B2" s="2" t="s">
        <v>2</v>
      </c>
      <c r="C2" s="2" t="s">
        <v>87</v>
      </c>
    </row>
    <row r="3" spans="1:3">
      <c r="A3" s="4" t="s">
        <v>484</v>
      </c>
    </row>
    <row r="4" spans="1:3">
      <c r="A4" s="4" t="s">
        <v>485</v>
      </c>
      <c r="B4" s="7" t="n">
        <v>32500</v>
      </c>
      <c r="C4" s="7" t="n">
        <v>30950</v>
      </c>
    </row>
    <row r="5" spans="1:3">
      <c r="A5" s="4" t="s">
        <v>486</v>
      </c>
    </row>
    <row r="6" spans="1:3">
      <c r="A6" s="4" t="s">
        <v>485</v>
      </c>
      <c r="B6" s="6" t="n">
        <v>49500</v>
      </c>
      <c r="C6" s="7" t="n">
        <v>44050</v>
      </c>
    </row>
    <row r="7" spans="1:3">
      <c r="A7" s="4" t="s">
        <v>487</v>
      </c>
    </row>
    <row r="8" spans="1:3">
      <c r="A8" s="4" t="s">
        <v>488</v>
      </c>
      <c r="B8" s="6" t="n">
        <v>52000</v>
      </c>
    </row>
    <row r="9" spans="1:3">
      <c r="A9" s="4" t="s">
        <v>489</v>
      </c>
    </row>
    <row r="10" spans="1:3">
      <c r="A10" s="4" t="s">
        <v>488</v>
      </c>
      <c r="B10" s="6" t="n">
        <v>710738</v>
      </c>
    </row>
    <row r="11" spans="1:3">
      <c r="A11" s="4" t="s">
        <v>490</v>
      </c>
      <c r="B11" s="7" t="n">
        <v>19259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42</v>
      </c>
      <c r="B1" s="2" t="s">
        <v>1</v>
      </c>
      <c r="D1" s="2" t="s">
        <v>143</v>
      </c>
    </row>
    <row r="2" spans="1:4">
      <c r="B2" s="2" t="s">
        <v>2</v>
      </c>
      <c r="C2" s="2" t="s">
        <v>87</v>
      </c>
      <c r="D2" s="2" t="s">
        <v>27</v>
      </c>
    </row>
    <row r="3" spans="1:4">
      <c r="A3" s="3" t="s">
        <v>144</v>
      </c>
    </row>
    <row r="4" spans="1:4">
      <c r="A4" s="4" t="s">
        <v>114</v>
      </c>
      <c r="B4" s="7" t="n">
        <v>-1647077</v>
      </c>
      <c r="C4" s="7" t="n">
        <v>-1257780</v>
      </c>
    </row>
    <row r="5" spans="1:4">
      <c r="A5" s="3" t="s">
        <v>145</v>
      </c>
    </row>
    <row r="6" spans="1:4">
      <c r="A6" s="4" t="s">
        <v>146</v>
      </c>
      <c r="B6" s="6" t="n">
        <v>0</v>
      </c>
      <c r="C6" s="6" t="n">
        <v>-1309</v>
      </c>
    </row>
    <row r="7" spans="1:4">
      <c r="A7" s="4" t="s">
        <v>147</v>
      </c>
      <c r="B7" s="6" t="n">
        <v>0</v>
      </c>
      <c r="C7" s="6" t="n">
        <v>93335</v>
      </c>
    </row>
    <row r="8" spans="1:4">
      <c r="A8" s="4" t="s">
        <v>148</v>
      </c>
      <c r="B8" s="6" t="n">
        <v>9226</v>
      </c>
      <c r="C8" s="6" t="n">
        <v>0</v>
      </c>
      <c r="D8" s="7" t="n">
        <v>0</v>
      </c>
    </row>
    <row r="9" spans="1:4">
      <c r="A9" s="4" t="s">
        <v>149</v>
      </c>
      <c r="B9" s="6" t="n">
        <v>28216</v>
      </c>
      <c r="C9" s="6" t="n">
        <v>8000</v>
      </c>
    </row>
    <row r="10" spans="1:4">
      <c r="A10" s="4" t="s">
        <v>150</v>
      </c>
      <c r="B10" s="6" t="n">
        <v>417644</v>
      </c>
      <c r="C10" s="6" t="n">
        <v>158800</v>
      </c>
    </row>
    <row r="11" spans="1:4">
      <c r="A11" s="4" t="s">
        <v>151</v>
      </c>
      <c r="B11" s="6" t="n">
        <v>0</v>
      </c>
      <c r="C11" s="6" t="n">
        <v>56553</v>
      </c>
    </row>
    <row r="12" spans="1:4">
      <c r="A12" s="4" t="s">
        <v>152</v>
      </c>
      <c r="B12" s="6" t="n">
        <v>0</v>
      </c>
      <c r="C12" s="6" t="n">
        <v>66000</v>
      </c>
    </row>
    <row r="13" spans="1:4">
      <c r="A13" s="4" t="s">
        <v>153</v>
      </c>
      <c r="B13" s="6" t="n">
        <v>27814</v>
      </c>
      <c r="C13" s="6" t="n">
        <v>3971</v>
      </c>
    </row>
    <row r="14" spans="1:4">
      <c r="A14" s="4" t="s">
        <v>154</v>
      </c>
      <c r="B14" s="6" t="n">
        <v>0</v>
      </c>
      <c r="C14" s="6" t="n">
        <v>552318</v>
      </c>
    </row>
    <row r="15" spans="1:4">
      <c r="A15" s="4" t="s">
        <v>107</v>
      </c>
      <c r="B15" s="6" t="n">
        <v>0</v>
      </c>
      <c r="C15" s="6" t="n">
        <v>512790</v>
      </c>
    </row>
    <row r="16" spans="1:4">
      <c r="A16" s="4" t="s">
        <v>155</v>
      </c>
      <c r="B16" s="6" t="n">
        <v>1400000</v>
      </c>
      <c r="C16" s="6" t="n">
        <v>0</v>
      </c>
    </row>
    <row r="17" spans="1:4">
      <c r="A17" s="4" t="s">
        <v>156</v>
      </c>
      <c r="B17" s="6" t="n">
        <v>287500</v>
      </c>
      <c r="C17" s="6" t="n">
        <v>0</v>
      </c>
    </row>
    <row r="18" spans="1:4">
      <c r="A18" s="4" t="s">
        <v>109</v>
      </c>
      <c r="B18" s="6" t="n">
        <v>0</v>
      </c>
      <c r="C18" s="6" t="n">
        <v>-456912</v>
      </c>
    </row>
    <row r="19" spans="1:4">
      <c r="A19" s="4" t="s">
        <v>157</v>
      </c>
      <c r="B19" s="6" t="n">
        <v>80997</v>
      </c>
      <c r="C19" s="6" t="n">
        <v>0</v>
      </c>
    </row>
    <row r="20" spans="1:4">
      <c r="A20" s="3" t="s">
        <v>158</v>
      </c>
    </row>
    <row r="21" spans="1:4">
      <c r="A21" s="4" t="s">
        <v>159</v>
      </c>
      <c r="B21" s="6" t="n">
        <v>940019</v>
      </c>
      <c r="C21" s="6" t="n">
        <v>-459442</v>
      </c>
    </row>
    <row r="22" spans="1:4">
      <c r="A22" s="4" t="s">
        <v>160</v>
      </c>
      <c r="B22" s="6" t="n">
        <v>0</v>
      </c>
      <c r="C22" s="6" t="n">
        <v>-59801</v>
      </c>
    </row>
    <row r="23" spans="1:4">
      <c r="A23" s="4" t="s">
        <v>31</v>
      </c>
      <c r="B23" s="6" t="n">
        <v>89250</v>
      </c>
      <c r="C23" s="6" t="n">
        <v>0</v>
      </c>
    </row>
    <row r="24" spans="1:4">
      <c r="A24" s="4" t="s">
        <v>161</v>
      </c>
      <c r="B24" s="6" t="n">
        <v>0</v>
      </c>
      <c r="C24" s="6" t="n">
        <v>4037</v>
      </c>
    </row>
    <row r="25" spans="1:4">
      <c r="A25" s="4" t="s">
        <v>33</v>
      </c>
      <c r="B25" s="6" t="n">
        <v>-3056</v>
      </c>
      <c r="C25" s="6" t="n">
        <v>-23849</v>
      </c>
    </row>
    <row r="26" spans="1:4">
      <c r="A26" s="4" t="s">
        <v>32</v>
      </c>
      <c r="B26" s="6" t="n">
        <v>-613026</v>
      </c>
      <c r="C26" s="6" t="n">
        <v>-12844</v>
      </c>
    </row>
    <row r="27" spans="1:4">
      <c r="A27" s="4" t="s">
        <v>162</v>
      </c>
      <c r="B27" s="6" t="n">
        <v>-1547687</v>
      </c>
      <c r="C27" s="6" t="n">
        <v>346791</v>
      </c>
    </row>
    <row r="28" spans="1:4">
      <c r="A28" s="4" t="s">
        <v>163</v>
      </c>
      <c r="B28" s="6" t="n">
        <v>-530180</v>
      </c>
      <c r="C28" s="6" t="n">
        <v>-469342</v>
      </c>
    </row>
    <row r="29" spans="1:4">
      <c r="A29" s="3" t="s">
        <v>164</v>
      </c>
    </row>
    <row r="30" spans="1:4">
      <c r="A30" s="4" t="s">
        <v>165</v>
      </c>
      <c r="B30" s="6" t="n">
        <v>0</v>
      </c>
      <c r="C30" s="6" t="n">
        <v>-175000</v>
      </c>
    </row>
    <row r="31" spans="1:4">
      <c r="A31" s="4" t="s">
        <v>166</v>
      </c>
      <c r="B31" s="6" t="n">
        <v>-19122</v>
      </c>
      <c r="C31" s="6" t="n">
        <v>-52169</v>
      </c>
    </row>
    <row r="32" spans="1:4">
      <c r="A32" s="4" t="s">
        <v>167</v>
      </c>
      <c r="B32" s="6" t="n">
        <v>-19122</v>
      </c>
      <c r="C32" s="6" t="n">
        <v>-227169</v>
      </c>
    </row>
    <row r="33" spans="1:4">
      <c r="A33" s="3" t="s">
        <v>168</v>
      </c>
    </row>
    <row r="34" spans="1:4">
      <c r="A34" s="4" t="s">
        <v>169</v>
      </c>
      <c r="B34" s="6" t="n">
        <v>0</v>
      </c>
      <c r="C34" s="6" t="n">
        <v>-99222</v>
      </c>
    </row>
    <row r="35" spans="1:4">
      <c r="A35" s="4" t="s">
        <v>170</v>
      </c>
      <c r="B35" s="6" t="n">
        <v>247320</v>
      </c>
      <c r="C35" s="6" t="n">
        <v>0</v>
      </c>
    </row>
    <row r="36" spans="1:4">
      <c r="A36" s="4" t="s">
        <v>171</v>
      </c>
      <c r="B36" s="6" t="n">
        <v>0</v>
      </c>
      <c r="C36" s="6" t="n">
        <v>1277902</v>
      </c>
    </row>
    <row r="37" spans="1:4">
      <c r="A37" s="4" t="s">
        <v>172</v>
      </c>
      <c r="B37" s="6" t="n">
        <v>0</v>
      </c>
      <c r="C37" s="6" t="n">
        <v>87313</v>
      </c>
    </row>
    <row r="38" spans="1:4">
      <c r="A38" s="4" t="s">
        <v>173</v>
      </c>
      <c r="B38" s="6" t="n">
        <v>0</v>
      </c>
      <c r="C38" s="6" t="n">
        <v>73620</v>
      </c>
    </row>
    <row r="39" spans="1:4">
      <c r="A39" s="4" t="s">
        <v>174</v>
      </c>
      <c r="B39" s="6" t="n">
        <v>41000</v>
      </c>
      <c r="C39" s="6" t="n">
        <v>0</v>
      </c>
    </row>
    <row r="40" spans="1:4">
      <c r="A40" s="4" t="s">
        <v>175</v>
      </c>
      <c r="B40" s="6" t="n">
        <v>0</v>
      </c>
      <c r="C40" s="6" t="n">
        <v>-603</v>
      </c>
    </row>
    <row r="41" spans="1:4">
      <c r="A41" s="4" t="s">
        <v>176</v>
      </c>
      <c r="B41" s="6" t="n">
        <v>0</v>
      </c>
      <c r="C41" s="6" t="n">
        <v>-259003</v>
      </c>
    </row>
    <row r="42" spans="1:4">
      <c r="A42" s="4" t="s">
        <v>177</v>
      </c>
      <c r="B42" s="6" t="n">
        <v>-32387</v>
      </c>
      <c r="C42" s="6" t="n">
        <v>-37572</v>
      </c>
    </row>
    <row r="43" spans="1:4">
      <c r="A43" s="4" t="s">
        <v>178</v>
      </c>
      <c r="B43" s="6" t="n">
        <v>0</v>
      </c>
      <c r="C43" s="6" t="n">
        <v>-114237</v>
      </c>
    </row>
    <row r="44" spans="1:4">
      <c r="A44" s="4" t="s">
        <v>179</v>
      </c>
      <c r="B44" s="6" t="n">
        <v>255933</v>
      </c>
      <c r="C44" s="6" t="n">
        <v>928198</v>
      </c>
    </row>
    <row r="45" spans="1:4">
      <c r="A45" s="4" t="s">
        <v>180</v>
      </c>
      <c r="B45" s="6" t="n">
        <v>-293369</v>
      </c>
      <c r="C45" s="6" t="n">
        <v>231687</v>
      </c>
    </row>
    <row r="46" spans="1:4">
      <c r="A46" s="4" t="s">
        <v>181</v>
      </c>
      <c r="B46" s="6" t="n">
        <v>454215</v>
      </c>
      <c r="C46" s="6" t="n">
        <v>47293</v>
      </c>
      <c r="D46" s="6" t="n">
        <v>47293</v>
      </c>
    </row>
    <row r="47" spans="1:4">
      <c r="A47" s="4" t="s">
        <v>182</v>
      </c>
      <c r="B47" s="6" t="n">
        <v>160846</v>
      </c>
      <c r="C47" s="6" t="n">
        <v>278980</v>
      </c>
      <c r="D47" s="7" t="n">
        <v>454215</v>
      </c>
    </row>
    <row r="48" spans="1:4">
      <c r="A48" s="3" t="s">
        <v>183</v>
      </c>
    </row>
    <row r="49" spans="1:4">
      <c r="A49" s="4" t="s">
        <v>184</v>
      </c>
      <c r="B49" s="6" t="n">
        <v>68317</v>
      </c>
      <c r="C49" s="6" t="n">
        <v>35490</v>
      </c>
    </row>
    <row r="50" spans="1:4">
      <c r="A50" s="3" t="s">
        <v>185</v>
      </c>
    </row>
    <row r="51" spans="1:4">
      <c r="A51" s="4" t="s">
        <v>186</v>
      </c>
      <c r="B51" s="6" t="n">
        <v>20860</v>
      </c>
      <c r="C51" s="6" t="n">
        <v>20860</v>
      </c>
    </row>
    <row r="52" spans="1:4">
      <c r="A52" s="4" t="s">
        <v>187</v>
      </c>
      <c r="B52" s="6" t="n">
        <v>0</v>
      </c>
      <c r="C52" s="6" t="n">
        <v>-300000</v>
      </c>
    </row>
    <row r="53" spans="1:4">
      <c r="A53" s="4" t="s">
        <v>188</v>
      </c>
      <c r="B53" s="7" t="n">
        <v>0</v>
      </c>
      <c r="C53" s="7"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usiness</vt:lpstr>
      <vt:lpstr>2. Liquidity and Business Risks</vt:lpstr>
      <vt:lpstr>3. Summary of Significant Accou</vt:lpstr>
      <vt:lpstr>4. Inventories</vt:lpstr>
      <vt:lpstr>5. Prepaid Expenses And Other C</vt:lpstr>
      <vt:lpstr>6. Property and Equipment, Net</vt:lpstr>
      <vt:lpstr>7. Other Assets, Net</vt:lpstr>
      <vt:lpstr>8. Accounts Payable and Accrued</vt:lpstr>
      <vt:lpstr>9. Debt</vt:lpstr>
      <vt:lpstr>10. Stockholders' Deficit</vt:lpstr>
      <vt:lpstr>11. Earnings (Loss) Per Common </vt:lpstr>
      <vt:lpstr>12. Income Taxes</vt:lpstr>
      <vt:lpstr>13. Commitments</vt:lpstr>
      <vt:lpstr>14. Concentrations</vt:lpstr>
      <vt:lpstr>15. Contingencies</vt:lpstr>
      <vt:lpstr>16. Related Party Transactions</vt:lpstr>
      <vt:lpstr>17. Subsequent Events</vt:lpstr>
      <vt:lpstr>3. Summary of Significant Acc24</vt:lpstr>
      <vt:lpstr>4. Inventories (Tables)</vt:lpstr>
      <vt:lpstr>5. Prepaid Expenses and Other26</vt:lpstr>
      <vt:lpstr>6. Property and Equipment, Net </vt:lpstr>
      <vt:lpstr>7. Other Assets, Net (Tables)</vt:lpstr>
      <vt:lpstr>8. Accounts Payable and Accru29</vt:lpstr>
      <vt:lpstr>9. Debt (Tables)</vt:lpstr>
      <vt:lpstr>10. Stockholders' Deficit (Tabl</vt:lpstr>
      <vt:lpstr>1. Organization and Business (D</vt:lpstr>
      <vt:lpstr>2. Liquidity and Business Ris33</vt:lpstr>
      <vt:lpstr>3. Summary of Significant Acc34</vt:lpstr>
      <vt:lpstr>4. Inventories (Details)</vt:lpstr>
      <vt:lpstr>4. Inventories (Details Narrati</vt:lpstr>
      <vt:lpstr>5. Prepaid Expenses and Other37</vt:lpstr>
      <vt:lpstr>6. Property and Equipment, Ne38</vt:lpstr>
      <vt:lpstr>6. Property and Equipment, Ne39</vt:lpstr>
      <vt:lpstr>7. Other Assets, Net (Details)</vt:lpstr>
      <vt:lpstr>8. Accounts Payable and Accru41</vt:lpstr>
      <vt:lpstr>9. Debt (Details)</vt:lpstr>
      <vt:lpstr>9. Debt (Details Narrative)</vt:lpstr>
      <vt:lpstr>10. Stockholders' Deficit (Deta</vt:lpstr>
      <vt:lpstr>10. Stockholders' Deficit (De45</vt:lpstr>
      <vt:lpstr>10. Stockholders' Deficit (De46</vt:lpstr>
      <vt:lpstr>11. Earnings (Loss) Per Commo47</vt:lpstr>
      <vt:lpstr>13. Commitments (Details Narrat</vt:lpstr>
      <vt:lpstr>14. Concentrations (Details Nar</vt:lpstr>
      <vt:lpstr>15. Contingencies (Details Narr</vt:lpstr>
      <vt:lpstr>1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5:16:02Z</dcterms:created>
  <dcterms:modified xmlns:dcterms="http://purl.org/dc/terms/" xmlns:xsi="http://www.w3.org/2001/XMLSchema-instance" xsi:type="dcterms:W3CDTF">2016-04-04T15:16:02Z</dcterms:modified>
  <dc:title xmlns:dc="http://purl.org/dc/elements/1.1/">Untitled</dc:title>
  <dc:description xmlns:dc="http://purl.org/dc/elements/1.1/"/>
  <dc:subject xmlns:dc="http://purl.org/dc/elements/1.1/"/>
  <cp:keywords/>
  <cp:category/>
</cp:coreProperties>
</file>